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Deposits and Other Receivables" sheetId="8" state="visible" r:id="rId8"/>
    <sheet xmlns:r="http://schemas.openxmlformats.org/officeDocument/2006/relationships" name="Property, Plant and Equipment, " sheetId="9" state="visible" r:id="rId9"/>
    <sheet xmlns:r="http://schemas.openxmlformats.org/officeDocument/2006/relationships" name="Intangibles, Net" sheetId="10" state="visible" r:id="rId10"/>
    <sheet xmlns:r="http://schemas.openxmlformats.org/officeDocument/2006/relationships" name="Short Term Loans" sheetId="11" state="visible" r:id="rId11"/>
    <sheet xmlns:r="http://schemas.openxmlformats.org/officeDocument/2006/relationships" name="Other Payables and Accrued Liab" sheetId="12" state="visible" r:id="rId12"/>
    <sheet xmlns:r="http://schemas.openxmlformats.org/officeDocument/2006/relationships" name="Related Party Transactions" sheetId="13" state="visible" r:id="rId13"/>
    <sheet xmlns:r="http://schemas.openxmlformats.org/officeDocument/2006/relationships" name="Non-operating Revenue" sheetId="14" state="visible" r:id="rId14"/>
    <sheet xmlns:r="http://schemas.openxmlformats.org/officeDocument/2006/relationships" name="Income Taxes" sheetId="15" state="visible" r:id="rId15"/>
    <sheet xmlns:r="http://schemas.openxmlformats.org/officeDocument/2006/relationships" name="Statutory Reserve" sheetId="16" state="visible" r:id="rId16"/>
    <sheet xmlns:r="http://schemas.openxmlformats.org/officeDocument/2006/relationships" name="Commitments and Contingencies" sheetId="17" state="visible" r:id="rId17"/>
    <sheet xmlns:r="http://schemas.openxmlformats.org/officeDocument/2006/relationships" name="Contingent Liability"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Deposits and Other Receivables " sheetId="22" state="visible" r:id="rId22"/>
    <sheet xmlns:r="http://schemas.openxmlformats.org/officeDocument/2006/relationships" name="Property, Plant and Equipment23" sheetId="23" state="visible" r:id="rId23"/>
    <sheet xmlns:r="http://schemas.openxmlformats.org/officeDocument/2006/relationships" name="Intangibles, Net (Tables)" sheetId="24" state="visible" r:id="rId24"/>
    <sheet xmlns:r="http://schemas.openxmlformats.org/officeDocument/2006/relationships" name="Short Term Loans (Tables)" sheetId="25" state="visible" r:id="rId25"/>
    <sheet xmlns:r="http://schemas.openxmlformats.org/officeDocument/2006/relationships" name="Other Payables and Accrued Li26" sheetId="26" state="visible" r:id="rId26"/>
    <sheet xmlns:r="http://schemas.openxmlformats.org/officeDocument/2006/relationships" name="Related Party Transactions (Tab" sheetId="27" state="visible" r:id="rId27"/>
    <sheet xmlns:r="http://schemas.openxmlformats.org/officeDocument/2006/relationships" name="Non-operating Revenue (Tables)" sheetId="28" state="visible" r:id="rId28"/>
    <sheet xmlns:r="http://schemas.openxmlformats.org/officeDocument/2006/relationships" name="Income Taxes (Tables)" sheetId="29" state="visible" r:id="rId29"/>
    <sheet xmlns:r="http://schemas.openxmlformats.org/officeDocument/2006/relationships" name="Organization and Description 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Deposits and Other Receivable34" sheetId="34" state="visible" r:id="rId34"/>
    <sheet xmlns:r="http://schemas.openxmlformats.org/officeDocument/2006/relationships" name="Property, Plant and Equipment35" sheetId="35" state="visible" r:id="rId35"/>
    <sheet xmlns:r="http://schemas.openxmlformats.org/officeDocument/2006/relationships" name="Property, Plant and Equipment36" sheetId="36" state="visible" r:id="rId36"/>
    <sheet xmlns:r="http://schemas.openxmlformats.org/officeDocument/2006/relationships" name="Intangibles, Net (Details Narra" sheetId="37" state="visible" r:id="rId37"/>
    <sheet xmlns:r="http://schemas.openxmlformats.org/officeDocument/2006/relationships" name="Intangibles, Net - Schedule of " sheetId="38" state="visible" r:id="rId38"/>
    <sheet xmlns:r="http://schemas.openxmlformats.org/officeDocument/2006/relationships" name="Intangibles, Net - Schedule o39" sheetId="39" state="visible" r:id="rId39"/>
    <sheet xmlns:r="http://schemas.openxmlformats.org/officeDocument/2006/relationships" name="Short Term Loans (Details Narra" sheetId="40" state="visible" r:id="rId40"/>
    <sheet xmlns:r="http://schemas.openxmlformats.org/officeDocument/2006/relationships" name="Short Term Loans - Schedule of " sheetId="41" state="visible" r:id="rId41"/>
    <sheet xmlns:r="http://schemas.openxmlformats.org/officeDocument/2006/relationships" name="Short Term Loans - Schedule o42" sheetId="42" state="visible" r:id="rId42"/>
    <sheet xmlns:r="http://schemas.openxmlformats.org/officeDocument/2006/relationships" name="Other Payables and Accrued Li43" sheetId="43" state="visible" r:id="rId43"/>
    <sheet xmlns:r="http://schemas.openxmlformats.org/officeDocument/2006/relationships" name="Related Party Transactions (Det" sheetId="44" state="visible" r:id="rId44"/>
    <sheet xmlns:r="http://schemas.openxmlformats.org/officeDocument/2006/relationships" name="Related Party Transactions - Sc" sheetId="45" state="visible" r:id="rId45"/>
    <sheet xmlns:r="http://schemas.openxmlformats.org/officeDocument/2006/relationships" name="Non-Operating Revenue (Details " sheetId="46" state="visible" r:id="rId46"/>
    <sheet xmlns:r="http://schemas.openxmlformats.org/officeDocument/2006/relationships" name="Non-Operating Revenue - Schedul" sheetId="47" state="visible" r:id="rId47"/>
    <sheet xmlns:r="http://schemas.openxmlformats.org/officeDocument/2006/relationships" name="Income Taxes (Details Narrative" sheetId="48" state="visible" r:id="rId48"/>
    <sheet xmlns:r="http://schemas.openxmlformats.org/officeDocument/2006/relationships" name="Income Taxes - Secheudle of Eff" sheetId="49" state="visible" r:id="rId49"/>
    <sheet xmlns:r="http://schemas.openxmlformats.org/officeDocument/2006/relationships" name="Income Taxes - Schedule of Inco" sheetId="50" state="visible" r:id="rId50"/>
    <sheet xmlns:r="http://schemas.openxmlformats.org/officeDocument/2006/relationships" name="Statutory Reserve (Details Narr" sheetId="51" state="visible" r:id="rId51"/>
    <sheet xmlns:r="http://schemas.openxmlformats.org/officeDocument/2006/relationships" name="Contingent Liability (Details N" sheetId="52" state="visible" r:id="rId52"/>
    <sheet xmlns:r="http://schemas.openxmlformats.org/officeDocument/2006/relationships" name="Subsequent Event (Details Narra" sheetId="53" state="visible" r:id="rId53"/>
  </sheets>
  <definedNames/>
  <calcPr calcId="124519" fullCalcOnLoad="1"/>
</workbook>
</file>

<file path=xl/sharedStrings.xml><?xml version="1.0" encoding="utf-8"?>
<sst xmlns="http://schemas.openxmlformats.org/spreadsheetml/2006/main" uniqueCount="395">
  <si>
    <t>Document and Entity Information</t>
  </si>
  <si>
    <t>12 Months Ended</t>
  </si>
  <si>
    <t>Dec. 31, 2017</t>
  </si>
  <si>
    <t>Document And Entity Information</t>
  </si>
  <si>
    <t>Entity Registrant Name</t>
  </si>
  <si>
    <t>Image International Group, Inc.</t>
  </si>
  <si>
    <t>Entity Central Index Key</t>
  </si>
  <si>
    <t>Document Type</t>
  </si>
  <si>
    <t>8-K</t>
  </si>
  <si>
    <t>Document Period End Date</t>
  </si>
  <si>
    <t>Dec. 31,
		2017</t>
  </si>
  <si>
    <t>Amendment Flag</t>
  </si>
  <si>
    <t>false</t>
  </si>
  <si>
    <t>Current Fiscal Year End Date</t>
  </si>
  <si>
    <t>--12-31</t>
  </si>
  <si>
    <t>Trading Symbol</t>
  </si>
  <si>
    <t>IMGL</t>
  </si>
  <si>
    <t>Entity Filer Category</t>
  </si>
  <si>
    <t>Smaller Reporting Company</t>
  </si>
  <si>
    <t>Document Fiscal Year Focus</t>
  </si>
  <si>
    <t>Consolidated Balance Sheets - USD ($)</t>
  </si>
  <si>
    <t>Dec. 31, 2016</t>
  </si>
  <si>
    <t>Yangshuo County Xing Yuan Lead-Zinc Mine Co., Ltd. [Member]</t>
  </si>
  <si>
    <t>Current assets</t>
  </si>
  <si>
    <t>Cash and cash equivalents</t>
  </si>
  <si>
    <t>Deposits and other receivables, net</t>
  </si>
  <si>
    <t>Total current assets</t>
  </si>
  <si>
    <t>Non-current assets</t>
  </si>
  <si>
    <t>Property, plant and equipment, net</t>
  </si>
  <si>
    <t>Intangible assets, net</t>
  </si>
  <si>
    <t>Total non-current assets</t>
  </si>
  <si>
    <t>Total assets</t>
  </si>
  <si>
    <t>Current liabilities</t>
  </si>
  <si>
    <t>Short term loans</t>
  </si>
  <si>
    <t>Other payables and accrued liabilities</t>
  </si>
  <si>
    <t>Deferred revenue</t>
  </si>
  <si>
    <t xml:space="preserve"> </t>
  </si>
  <si>
    <t>Amount due to related parties</t>
  </si>
  <si>
    <t>Total current liabilities</t>
  </si>
  <si>
    <t>Total liabilities</t>
  </si>
  <si>
    <t>STOCKHOLDERS’ EQUITY</t>
  </si>
  <si>
    <t>Common stock</t>
  </si>
  <si>
    <t>Additional paid-in capital</t>
  </si>
  <si>
    <t>Retained earnings</t>
  </si>
  <si>
    <t>Accumulated other comprehensive loss</t>
  </si>
  <si>
    <t>Total stockholders’ equity</t>
  </si>
  <si>
    <t>Total liabilities and stockholders’ equity</t>
  </si>
  <si>
    <t>Tang Dynasty Investment Group Limited [Member]</t>
  </si>
  <si>
    <t>Amount due from related parties</t>
  </si>
  <si>
    <t>Consolidated Statements of Operations - USD ($)</t>
  </si>
  <si>
    <t>Revenue</t>
  </si>
  <si>
    <t>Cost of revenue</t>
  </si>
  <si>
    <t>Gross profit</t>
  </si>
  <si>
    <t>Operating expenses</t>
  </si>
  <si>
    <t>General and administrative expenses</t>
  </si>
  <si>
    <t>Loss from operations</t>
  </si>
  <si>
    <t>Other income (expense):</t>
  </si>
  <si>
    <t>Interest income</t>
  </si>
  <si>
    <t>Interest expense</t>
  </si>
  <si>
    <t>Other income</t>
  </si>
  <si>
    <t>Rental income</t>
  </si>
  <si>
    <t>Total other income (expense)</t>
  </si>
  <si>
    <t>Loss before income taxes</t>
  </si>
  <si>
    <t>Income taxes</t>
  </si>
  <si>
    <t>Net loss</t>
  </si>
  <si>
    <t>Foreign currency translation adjustment</t>
  </si>
  <si>
    <t>Comprehensive loss</t>
  </si>
  <si>
    <t>Bank charges</t>
  </si>
  <si>
    <t>Consolidated Statements of Stockholders’ Equity - USD ($)</t>
  </si>
  <si>
    <t>Common Stock [Member]Yangshuo County Xing Yuan Lead-Zinc Mine Co., Ltd. [Member]</t>
  </si>
  <si>
    <t>Common Stock [Member]Tang Dynasty Investment Group Limited [Member]</t>
  </si>
  <si>
    <t>Additional Paid-in Capital [Member]Yangshuo County Xing Yuan Lead-Zinc Mine Co., Ltd. [Member]</t>
  </si>
  <si>
    <t>Additional Paid-in Capital [Member]Tang Dynasty Investment Group Limited [Member]</t>
  </si>
  <si>
    <t>Retained Earnings [Member]Yangshuo County Xing Yuan Lead-Zinc Mine Co., Ltd. [Member]</t>
  </si>
  <si>
    <t>Retained Earnings [Member]Tang Dynasty Investment Group Limited [Member]</t>
  </si>
  <si>
    <t>Accumulated Other Comprehensive Income [Member]Yangshuo County Xing Yuan Lead-Zinc Mine Co., Ltd. [Member]</t>
  </si>
  <si>
    <t>Accumulated Other Comprehensive Income [Member]Tang Dynasty Investment Group Limited [Member]</t>
  </si>
  <si>
    <t>Total [Member]Yangshuo County Xing Yuan Lead-Zinc Mine Co., Ltd. [Member]</t>
  </si>
  <si>
    <t>Total [Member]Tang Dynasty Investment Group Limited [Member]</t>
  </si>
  <si>
    <t>Balance at Dec. 31, 2015</t>
  </si>
  <si>
    <t>Net loss for the year</t>
  </si>
  <si>
    <t>Balance at Dec. 31, 2016</t>
  </si>
  <si>
    <t>Reverse merger recapitalization</t>
  </si>
  <si>
    <t>Balance at Dec. 31, 2017</t>
  </si>
  <si>
    <t>Consolidated Statements of Cash Flows - USD ($)</t>
  </si>
  <si>
    <t>Cash flows from operating activities:</t>
  </si>
  <si>
    <t>Adjustments to reconcile net loss to net cash (used in) provided by operating activities:</t>
  </si>
  <si>
    <t>Depreciation</t>
  </si>
  <si>
    <t>Amortization</t>
  </si>
  <si>
    <t>Changes in operating assets and liabilities:</t>
  </si>
  <si>
    <t>Decrease (increase) in other receivables</t>
  </si>
  <si>
    <t>Increase in other payables and accrued liabilities</t>
  </si>
  <si>
    <t>(Decrease) in deferred revenue</t>
  </si>
  <si>
    <t>Increase in amount due to related parties</t>
  </si>
  <si>
    <t>Net cash provided by / (used in) operating activities</t>
  </si>
  <si>
    <t>Cash flows from financing activities</t>
  </si>
  <si>
    <t>Net increase (decrease) in cash and cash equivalents</t>
  </si>
  <si>
    <t>Effect of exchange rate changes on cash</t>
  </si>
  <si>
    <t>Cash and cash equivalents, beginning balance</t>
  </si>
  <si>
    <t>Cash and cash equivalents, ending balance</t>
  </si>
  <si>
    <t>Supplementary cash flows information:</t>
  </si>
  <si>
    <t>Cash paid for interest</t>
  </si>
  <si>
    <t>Cash paid for income tax</t>
  </si>
  <si>
    <t>(Increase) decrease in amount due from related parties</t>
  </si>
  <si>
    <t>Shareholder’s contribution</t>
  </si>
  <si>
    <t>Net cash provided by financing activities</t>
  </si>
  <si>
    <t>Organization and Description of Business</t>
  </si>
  <si>
    <t>NOTE 1 - ORGANIZATION AND DESCRIPTION OF
BUSINESS Yangshuo County Xing Yuan Lead-Zinc Mine Co.,
Ltd. (“Yangshuo”) was incorporated on January 22, 1996 under the laws of the People’s Republic of China. Yangshuo
primarily engages in lead, zinc and copper mining ore and generates revenue through the sales of processed lead, zinc and copper
to customers primarily in Guangxi province. It is located in Xingping Town, the junction of Yangshuo, Gongcheng and Lingchuan.
Yangshuo is a joint-stock enterprise established in the former State-owned Yangshuo County Lead-Zinc Mine and there are approximately
50 shareholders. Yangshuo has a long history of lead, zinc and
copper mining. In recent years, the Chinese government implemented and enforced environmental protection policy and the drawbacks
of the joint-back cooperative system impacted the production efficiency and management of Yangshuo, its traditional business of
mining of lead, zinc and copper has been idled in recent years. Since there was a considerable amount of mineral resources particularly
in lead-zinc tailing reserve, Yangshuo has been exploring business opportunities in the processing of lead-zinc tailings. At present,
Yangshuo is in process of obtaining the mining certificate from governmental agencies. During this transition period, Yangshuo made
its building and land available for lease and entered into operating leases with individual and business lessees. The leases with
individual lessees expire over the next 1 to 2 year(s) and the leases with commercial lessees expire over the next 3 years.</t>
  </si>
  <si>
    <t>NOTE 1 - ORGANIZATION AND DESCRIPTION
OF BUSINESS Tang Dynasty Investment Group Limited
(“Tang Dynasty”, “the Company”) was incorporated under the laws of Hong Kong on March 22, 2017. The Company
established its principal office is located at Suites 502 and 503 on the 5th floor of Fourseas Building in Jordan, Hong Kong. It
assumed a full ownership and control of Shenzhen Gu Yue Environmental Protection Technology Co. Ltd (“Gu Yue”) on November
29, 2017. Shenzhen Gu Yue Environmental Protection
Technology Co. Ltd (“Gu Yue”) was incorporated on November 8, 2010 as a domestic company in the People’s Republic
of China. It was converted to a Wholly Foreign-Owned Enterprise (“WFOE”) on November 29, 2017. Yangshuo County Xing Yuan Lead-Zinc
Mine Co., Ltd. (“Yangshuo”) was incorporated on January 22, 1996 under the laws of the People’s Republic of China.
Yangshuo primarily engages in lead, zinc and copper mining ore and generates revenue through the sales of processed lead, zinc
and copper to customers primarily in Guangxi province. Due to the Chinese government policy on environmental protection, its traditional
business of mining of lead, zinc and copper has been idled in recent years. Yangshuo has been exploring business opportunities
in the processing of lead-zinc tailings. During this transition period, Yangshuo made its building and land available for lease
and entered into operating leases with individual and business lessees. The leases with individual lessees expire over the next
1 to 2 year(s) and the leases with commercial lessees expire over the next 3 years. On December 5, 2017, Gu Yue obtained
a controlling interest of Yangshuo through a series of contractual agreements including Exclusive Business Cooperation Agreement,
Exclusive Option Agreement, Power of Attorney and Equity Pledge Agreement. In accordance with the terms of these agreements and
Power of Attorney, Gu Yue becomes the primary beneficiary of Yangshuo. Gu Yue is bound to absorb the expected losses and to receive
the expected residual returns of Yangshuo. Moreover, Gu Yue controls the board of directors of Yangshuo and directs the business
activities of Yangshuo. As a result, Gu Yue contractually controlled and managed an operating company, Yangshuo and conducted its
business solely through Yangshuo, deemed to be its variable interest entity. Accordingly, we refer to Tang Dynasty,
its consolidated subsidiary and variable interest entity collectively as the “Company”, “we”, “us”
and “our”.</t>
  </si>
  <si>
    <t>Summary of Significant Accounting Policies</t>
  </si>
  <si>
    <t>NOTE 2 - SUMMARY OF SIGNIFICANT ACCOUNTING
POLICIES Significant Accounting Policies Basis of Presentation The financial statements of Yangshuo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Yangshuo’s financial statements are expressed in U.S. dollars. Use of Estimates and Assumptions The preparation of financial statements in
conformity with generally accepted accounting principles requires management to make estimate and assumptions that impact the presented
amounts of assets and liabilities and disclosure of contingent assets and liabilities at the date of the financial statements and
the presented amounts of revenues and expenses during the period. Actual results may differ from those estimates. Significant estimates
during the years ended December 31, 2017 and 2016 include the collectability of receivables, the useful lives of long-lived assets
and intangibles, assumptions used in assessing impairment of long-lived assets, valuation of accruals for expenses and tax due. Going concern consideration The accompanying financial statements have
been prepared in conformity with accounting principles generally accepted in the United States of America which contemplate continuation
of the Company as a going concern basis. The going-concern basis assumes that assets are realized and liabilities are extinguished
in the ordinary course of business at amounts disclosed on the financial statements. The Company’s ability to continue as
a going concern depends on the liquidation of its current assets. As of December 31, 2017 and December 31, 2016, the Company has
incurred a comprehensive loss of $68,637 and $175,914, respectively and a negative working capital of $1,027,320 and $883,688,
respectively. These conditions raise substantial doubt about the ability of the Company to continue as a going concern. In an effort to continue as a going concern,
Yangshuo has entered into a series of contractual agreements with Shenzhen Gu Yue Environmental Protection Technology Co. Ltd.
(“Gu Yue”), a PRC company on December 5, 2017. Based on these agreements, Gu Yue obtained the controlling interest
of Yangshuo and provides operational, management, marketing, technological and other support services to Yangshuo’s tailing
reserve and sand mix business. The shareholder may also continue to raise fund through private placement or issuance of shares
to support the operational needs. Management believes that the foregoing actions would enable Yangshuo to continue as a going concern. Foreign Currency Translation The reporting currency of Yangshuo is the U.S.
dollar. Yangshuo use the local currency, Renminbi (RMB), as their functional currency as determined based on the criteria of ASC
830, “Foreign Currency Translation”. Assets and liabilities are translated at the unified exchange rate as quoted by
the U.S. Federal Reserve at the end of the period. Income and expense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gain/(loss) amounted to $61,683 and $(73,921) as of December
31, 2017 and 2016, respectively. Below is a table with foreign exchange rates
used for translation:
For the year ended December 31, (Average Rate) 2017 2016
Chinese Renminbi (RMB) RMB 6.7569 RMB 6.6400
United States dollar ($) $ 1.0000 $ 1.0000
As of December 31, (Closing Rate) 2017 2016
Chinese Renminbi (RMB) RMB 6.5063 RMB 6.9430
United States dollar ($) $ 1.0000 $ 1.0000 Cash and Cash Equivalents Yangshuo considers all highly liquid investments
with an original maturity of three months or less when purchased to be cash equivalents. Yangshuo maintains with various financial
institutions in the PRC. As of December 31, 2017 and 2016, cash balances held in PRC banks are uninsured. Yangshuo has not experienced
any losses in bank accounts and believes it is not exposed to any risks on its cash in bank accounts. Financial Instrument The carrying amount reported in the balance
sheet for cash, other receivables, accrued liabilities and other payables approximate fair value because of the immediate or short-term
maturity of these financial instruments. Plant, Property and Equipment Plant, property and equipment are stated at
cost less accumulated depreciation and impairment losses. Gains and losses on dispositions of property and equipment are included
in operating income (loss). Major additions, renewals and improvements are capitalized, while maintenance and repairs are recognized
as expense as incurred. Depreciation is provided over the estimated
useful life of each class of depreciable assets and is computed using the straight-line method over the useful lives of the assets
are as follows:
Classification Estimated useful life
Buildings Over the lease term Intangibles Intangible assets are carried at cost less
accumulated amortization. Yangshuo accounts for its significant leases
of land use rights for purposes of classification of operating or capital. At the inception of the lease agreements, Yangshuo will
classify the leases as capital leases under ASC 840-30 if (a) transfer of ownership to lessee at the end of the lease term, (b)
bargain purchase option, (c) the lease term equals to or exceeds 75% of economic life of the leased property, and/or (d) present
value of minimum lease payments exceeds 90% of fair value of the lease property. Otherwise, the leases will be classified as operating
leases. Intangible assets with finite useful lives
are amortized on a straight-line basis that align with it economic benefits of the intangible assets to be consumed. The original
estimated useful life for the land use rights of Yangshuo ranged from 38 to 70 years stipulated on the lease term. Intangible assets are reviewed at least annually
to determine whether there are any circumstances arisen that may trigger the impairment of their carrying values. Management considers
intangible assets to be impaired if their carrying value exceeds the future projected cash flows from the perspective operations.
Management also evaluates the periods of amortization to identify if any subsequent events or conditions that warrant revised estimates
of useful lives. Impairment of Long-lived Assets Long-lived assets, including buildings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Yangshuo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When Yangshuo identifies an impairment, Yangshuo reduces the carrying amount of the asset to its estimated fair value based on
a discounted cash flows approach or, when available and appropriate, to comparable market values. As of the fiscal years ended
December 31, 2017 and 2016, management determined that there was no impairment.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Yangshuo considers the carrying amount of cash,
other receivables and other short-term payables, to approximate their fair values because of the short period of time between the
origination of such instruments and their expected realization. Comprehensive Income (Loss) Other comprehensive income (loss) refers to
revenues, expenses, gains and losses that under generally accepted accounting principles are included in comprehensive income (loss)
but are excluded from net income (loss) as these amounts are recorded directly as an adjustment to stockholders’ equity.
Yangshuo’s other comprehensive income (loss) is comprised of foreign currency translation adjustments. Revenue Recognition Yangshuo recognizes revenue in accordance with
ASC 605, Revenue Recognition, regarding revenue recognition which specifies that revenue is realized or realizable and earned.
Sales revenue is recognized at the date the shipment to customers when a formal arrangement exists, the price is fixed or determinable,
the delivery is completed, Yanghshuo has no other obligations and collectability is reasonably assured. Payment received before
all the relevant criteria are recorded as customer advance. Yangshuo sells the products of lead and zinc
ore mining to industrial users and/or construction companies in primarily Yangshuo county, Guangxi province of the PRC. Sales agreements
are signed with some of the major customers. The agreements provide specific terms and conditions with the exception of delivery
date and quantity, which are provided when customers requested orders. Yangshuo does not sell products on a consignment basis.
There is no right of return or exchange after products are delivered and accepted by customers. Operating revenue of Yangshuo represents the
selling price of the products on invoice, net of a value-added tax (“VAT”). During the transition period of Yangshuo exploring
business opportunities, it made its land and buildings available for release. Rental income attributable to residential and commercial
leases is recorded on a straight-line basis, which is not materially different than if it were recorded when due from residents
and recognized monthly as it was earned. Leases entered into between a resident and a property for the rental of a unit are generally
year-to-year, renewable upon consent of both parties on an annual or monthly basis. Concentration of Risk Credit Risk Financial instruments that potentially subject
the Company to significant concentrations of credit risk consist primarily of cash and cash equivalents and other accounts receivable.
As of December 31, 2017 and 2016, $344,679 (RMB 2,242,587) and $14,886 (RMB 103,350) were deposited with various major financial
institutions located in the PRC, respectively. While management believes that these financial institutions are of high credit quality,
it also continually monitors their credit worthiness. Historically, deposits in Chinese banks are secure due to state policy to
protect depositor interests. However, China promulgated a Bankruptcy Law in August 2006 that came into effect on June 1, 2007,
which contains a separate article expressly stating that the State Council may promulgate implementation measures to provide for
the bankruptcy of Chinese banks based on the Bankruptcy Law. Under the current Bankruptcy Law, a Chinese bank may file bankruptcy
if it deems itself to be insolvent. In addition, since China’s concession to the World Trade Organization, foreign banks
have been gradually permitted to operate in China and have intensified competition in many aspects, especially since the opening
of the Renminbi business to foreign banks in late 2006. Therefore, the risk of bankruptcy at the institutions that the Company
maintains deposits has increased. In the event of bankruptcy, the Company is unlikely to reclaim its deposits in full since it
is unlikely to be classified as a secured creditor under PRC laws. Other accounts receivable consists of rental
receivable and deposit paid. They are typically unsecured and rental receivable are derived from revenue earned from leasee, thereby
exposed to credit risk. The risk is mitigated by the Company’s assessment of its leasees’ creditworthiness and its
ongoing monitoring of outstanding balances. The Company maintains reserves for estimated credit losses, and such losses have generally
been within expectations. Income Taxes Yangshuo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Yangshuo applies ASC 740, Accounting for
Income Taxes Recent Accounting Pronouncement Recently Adopted Accounting Standards Disclosure of Going
Concern Uncertainties Accounting Pronouncements Issued But Not
Yet Adopted Revenue Recognition: The Company’s assessment efforts have
included reviewing current revenue processes, arrangements and accounting policies to identify potential differences that could
arise from the application of this standard on its consolidated financial statements and related disclosures. The Company expects
the impact of the adoption of this standard is nominal on its financial statements since the Company’s traditional lead-zinc
mining business has been idled and the Company is transitioning to a new business in sand tailing. Financial instrument Leases Financial Instruments
- Credit Losses: Statement of Cash
Flows: Statement of Cash
Flows: Business Combination Business Combinations (Topic 805): Clarifying the
Definition of a Business Financial Instruments
- Credit Losses Revenue Recognition
and Leases: Except for the ASU above,
in the period from February 2018 through April 2018, the FASB has issued ASU No. 2018-02 through ASU 2018-05, which are not expected
to have a material impact on the consolidated financial statements upon adoption.</t>
  </si>
  <si>
    <t>NOTE 2 - SUMMARY OF SIGNIFICANT ACCOUNTING
POLICIES Significant Accounting Policies Basis of Presentation The consolidated financial statements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nsolidated financial statements are expressed in U.S. dollars. Principles of Consolidation The consolidated financial statements
include the financial statements of Tang Dynasty, its subsidiary and VIE. The Company was subsequently following with a reverse
acquisition (see Note 14) and the consolidated equity would be the registered capital and equity of the operating company and the
holding company. All intercompany transactions, balances and unrealized profit and losses have been eliminated on consolidation. Use of Estimates and Assumptions The preparation of consolidated financial
statements in conformity with generally accepted accounting principles requires management to make estimate and assumptions that
impact the presented amounts of assets and liabilities and disclosure of contingent assets and liabilities at the date of the financial
statements and the presented amounts of revenues and expenses during the period. Actual results may differ from those estimates.
Significant estimates during the year ended December 31, 2017 include the collectability of receivables, the useful lives of long-lived
assets and intangibles, assumptions used in assessing impairment of long-lived assets, valuation of accruals for expenses and tax
due. Going concern consideration The accompanying consolidated financial
statements have been prepared in conformity with accounting principles generally accepted in the United States of America which
contemplate continuation of the Company as a going concern basis. The going-concern basis assumes that assets are realized and
liabilities are extinguished in the ordinary course of business at amounts disclosed on the financial statements. The Company’s
ability to continue as a going concern depends on the liquidation of its current assets. As of December 31, 2017 the Company has
incurred a comprehensive loss of $379,273 and a negative working capital of $2,964,976. These conditions raise substantial doubt
about the ability of the Company to continue as a going concern. In an effort to continue as a going
concern, the shareholder continues to raise fund through private placement or issuance of shares to support the operational needs.
The shareholders of Tang Dynasty also entered into a share exchange agreement with Image International Group, Inc. (“IMGL”),
a U.S. public company, on January 15, 2018 which effected the reserve acquisition. Tang Dynasty became a wholly-owned subsidiary
of IMGL. Management believes that the foregoing actions would enable the Company to continue as a going concern. Foreign Currency Translation The reporting currency of the Company
is the U.S. dollar. Tang Dynasty uses the local currency, Hong Kong Dollar, while Gu Yue and Yangshuo use the local currency, Renminbi
(RMB), as their functional currencies as determined based on the criteria of ASC 830, “Foreign Currency Translation”.
Assets and liabilities are translated at the unified exchange rate as quoted by the U.S. Federal Reserve at the end of the period.
Income and expense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gain/(loss) amounted to $136,129 for the year ended December 31, 2017. Below is a table with foreign exchange
rates used for translation:
For the year ended December
31, 2017 (Average Rate)
Hong Kong Dollar (HKD)
Chinese Renminbi (RMB)
United States dollar ($1) 7.7926 6.7569
As of December 31, 2017 (Closing Rate)
United States dollar ($1) 7.8128 6.5063
Cash and Cash Equivalents We consider all highly liquid investments
with an original maturity of three months or less when purchased to be cash equivalents. We maintain with various financial institutions
in Hong Kong and PRC. As of December 31, 2017, cash balances held in Hong Kong and PRC banks are uninsured. We have not experienced
any losses in bank accounts and believes we are not exposed to any risks on our cash in bank accounts. Financial Instrument The carrying amount reported in the
balance sheet for cash, other receivables, accrued liabilities and other payables approximate fair value because of the immediate
or short-term maturity of these financial instruments. Plant, Property and Equipment Plant, property and equipment are stated
at cost less accumulated depreciation and impairment losses. Gains and losses on dispositions of property and equipment are included
in operating income (loss). Major additions, renewals and improvements are capitalized, while maintenance and repairs are recognized
as expense as incurred. Depreciation is provided over the estimated
useful life of each class of depreciable assets and is computed using the straight-line method over the useful lives of the assets
are as follows:
Classification Estimated useful life
Buildings Over the lease term Intangibles Intangible assets are carried at cost
less accumulated amortization. We account for its significant leases
of land use rights for purposes of classification of operating or capital. At the inception of the lease agreements, we will classify
the leases as capital leases under ASC 840-30 if (a) transfer of ownership to lessee at the end of the lease term, (b) bargain
purchase option, (c) the lease term equals to or exceeds 75% of economic life of the leased property, and/or (d) present value
of minimum lease payments exceeds 90% of fair value of the lease property. Otherwise, the leases will be classified as operating
leases. Intangible assets with finite useful
lives are amortized on a straight-line basis that align with it economic benefits of the intangible assets to be consumed. The
original estimated useful life for the land use rights of Yangshuo ranged from 38 to 70 years stipulated on the lease term. Intangible assets are reviewed at least
annually to determine whether there are any circumstances arisen that may trigger the impairment of their carrying values. Management
considers intangible assets to be impaired if their carrying value exceeds the future projected cash flows from the perspective
operations. Management also evaluates the periods of amortization to identify if any subsequent events or conditions that warrant
revised estimates of useful lives. Impairment of Long-lived Assets Long-lived assets, including buildings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We asses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When we
identify an impairment, reduce the carrying amount of the asset to the estimated fair value based on a discounted cash flows approach
or, when available and appropriate, to comparable market values. As of the fiscal year ended December 31, 2017, management determined
that there was no impairment.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We consider the carrying amount of cash,
other receivables and other short-term payables, to approximate their fair values because of the short period of time between the
origination of such instruments and their expected realization. Comprehensive Income (Loss) Other comprehensive income (loss) refers
to revenues, expenses, gains and losses that under generally accepted accounting principles are included in comprehensive income
(loss) but are excluded from net income (loss) as these amounts are recorded directly as an adjustment to stockholders’ equity.
Our other comprehensive income (loss) is comprised of foreign currency translation adjustments. Revenue Recognition We recognize revenue in accordance with
ASC 605, Revenue Recognition, regarding revenue recognition which specifies that revenue is realized or realizable and earned.
Sales revenue is recognized at the date the shipment to customers when a formal arrangement exists, the price is fixed or determinable,
the delivery is completed, we have no other obligations and collectability is reasonably assured. Payment received before all the
relevant criteria are recorded as customer advance. We sell the products of lead and zinc
ore mining to industrial users and/or construction companies in primarily Yangshuo county, Guangxi province of the PRC. Sales agreements
are signed with some of the major customers. The agreements provide specific terms and conditions with the exception of delivery
date and quantity, which are provided when customers requested orders. We do not sell products on a consignment basis. There is
no right of return or exchange after products are delivered and accepted by customers. Operating revenue represents the selling
price of the products on invoice, net of a value-added tax (“VAT”). During the transition period of Yangshuo
exploring business opportunities, it made its land and buildings available for release. Rental income attributable to residential
and commercial leases is recorded on a straight-line basis, which is not materially different than if it were recorded when due
from residents and recognized monthly as it was earned. Leases entered into between a resident and a property for the rental of
a unit are generally year-to-year, renewable upon consent of both parties on an annual or monthly basis. Concentration of Risk Credit Risk Financial instruments that potentially
subject the Company to significant concentrations of credit risk consist primarily of cash and cash equivalents and other accounts
receivable. As of December 31, 2017, $626,309 (HKD 4,893,226) and $360,512 (RMB 2,345,604) were deposited with various major financial
institutions located in Hong Kong and the PRC, respectively. While management believes that these financial institutions are of
high credit quality, it also continually monitors their credit worthiness. Under the Deposit Scheme Protection Rules of Hong Kong
Special Administrative Region, China, eligible bank deposits with banks in Hong Kong are insured up to $63,998 (HKD500,000). Eligible
bank deposits include all types of ordinary deposits in any currency such as current accounts, savings accounts, secured deposits
and time deposits with a maturity term no more than 5 years. Historically, deposits in Chinese banks
are secure due to state policy to protect depositor interests. However, China promulgated a Bankruptcy Law in August 2006 that
came into effect on June 1, 2007, which contains a separate article expressly stating that the State Council may promulgate implementation
measures to provide for the bankruptcy of Chinese banks based on the Bankruptcy Law. Under the current Bankruptcy Law, a Chinese
bank may file bankruptcy if it deems itself to be insolvent. In addition, since China’s concession to the World Trade Organization,
foreign banks have been gradually permitted to operate in China and have intensified competition in many aspects, especially since
the opening of the Renminbi business to foreign banks in late 2006. Therefore, the risk of bankruptcy at the institutions that
the Company maintains deposits has increased. In the event of bankruptcy, the Company is unlikely to reclaim its deposits in full
since it is unlikely to be classified as a secured creditor under PRC laws. Other accounts receivable consists of
rental receivable and deposit paid. They are typically unsecured and rental receivable are derived from revenue earned from leasee,
thereby exposed to credit risk. The risk is mitigated by the Company’s assessment of its leasees’ creditworthiness
and its ongoing monitoring of outstanding balances. The Company maintains reserves for estimated credit losses, and such losses
have generally been within expectations. Income Taxes We account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We apply ASC 740, Accounting
for Income Taxes Recent Accounting Pronouncement Recently Adopted Accounting Standards Disclosure
of Going Concern Uncertainties Accounting Pronouncements Issued
But Not Yet Adopted Revenue Recognition: The Company’s assessment efforts
have included reviewing current revenue processes, arrangements and accounting policies to identify potential differences that
could arise from the application of this standard on its consolidated financial statements and related disclosures. The Company
expects the impact of the adoption of this standard is nominal on its financial statements since the Company’s traditional
lead-zinc mining business has been idled and the Company is transitioning to a new business in sand tailing. Financial
instrument Leases Financial
Instruments - Credit Losses: Statement
of Cash Flows: Statement
of Cash Flows: Business Combination Business Combinations (Topic 805): Clarifying
the Definition of a Business Financial
Instruments - Credit Losses Revenue Recognition
and Leases: Except for the
ASU above, in the period from February 2018 through April 2018, the FASB has issued ASU No. 2018-02 through ASU 2018-05, which
are not expected to have a material impact on the consolidated financial statements upon adoption.</t>
  </si>
  <si>
    <t>Deposits and Other Receivables</t>
  </si>
  <si>
    <t xml:space="preserve">NOTE 3 – DEPOSITS AND OTHER RECEIVABLES Deposits and other receivables consisted of
the following:
December 31, 2017 December 31, 2016
(Audited) (Audited)
Rental receivable $ 13,193 $ 2,020
Less: allowance for doubtful accounts - -
Total deposits and other receivables, net $ 13,193 $ 2,020 </t>
  </si>
  <si>
    <t>NOTE 3 – DEPOSITS AND OTHER
RECEIVABLES Deposits and other receivables consisted of the following:
December 31, 2017
Rental receivable $ 13,193
Deposits paid 26,246
Less: allowance for doubtful accounts -
Total deposits and other receivables, net $ 39,439 Deposits paid related to the deposits of office rent, management
fee and utilities paid by Tang Dynasty to its lessor.</t>
  </si>
  <si>
    <t>Property, Plant and Equipment, Net</t>
  </si>
  <si>
    <t>NOTE 4 – PROPERTY, PLANT AND EQUIPMENT,
NET Property, plant and equipment consisted of
the following:
December 31, 2017 December 31, 2016
(Audited) (Audited)
Buildings $ 215,176 $ 201,642
Less: accumulated depreciation and impairment charges (16,628 ) (10,393 )
Total property, plant and equipment, net $ 198,548 $ 191,249 The depreciation expenses for years ended
December 31, 2017 and 2016 were $5,332 and $5,441, respectively</t>
  </si>
  <si>
    <t>NOTE 4 – PROPERTY, PLANT AND
EQUIPMENT, NET Property, plant and equipment consisted
of the following:
December 31, 2017
Buildings $ 215,176
Less: accumulated depreciation and impairment charges (16,628 )
Total property, plant and equipment, net $ 198,548 The depreciation expense for year ended
December 31, 2017 was $5,332.</t>
  </si>
  <si>
    <t>Intangibles, Net</t>
  </si>
  <si>
    <t>Intangiables, Net</t>
  </si>
  <si>
    <t xml:space="preserve">NOTE 5 – INTANGIBLES, NET Intangible assets consisted of the following:
December 31, 2017 December 31, 2016
(Audited) (Audited)
Land use rights $ 1,890,475 $ 1,771,569
Less: accumulated amortization (136,568 ) (85,358 )
Total intangibles, net $ 1,753,907 $ 1,686,211 The amortization expenses of land use rights
for the years ended December 31, 2017 and 2016 were $43,795 and $44,687 respectively. The estimated amortization expenses for each
of the five succeeding years is as follows:
Year ending December 31, Estimated amortization expense
2018 $ 43,795
2019 43,795
2020 43,795
2021 43,795
2022 43,795
Thereafter 1,534,932
Total $ 1,753,907 </t>
  </si>
  <si>
    <t xml:space="preserve">NOTE 5 – INTANGIBLES, NET Intangible assets consisted of the following:
December 31, 2017
Land use rights $ 1,890,475
Less: accumulated amortization (136,568 )
Total intangibles, net $ 1,753,907 The amortization expense of land use
rights for the year ended December 31, 2017 was $43,795. The estimated amortization expenses
for each of the five succeeding years is as follows:
Year ending December 31, Estimated amortization expense
2018 $ 43,795
2019 43,795
2020 43,795
2021 43,795
2022 43,795
Thereafter 1,534,932
Total $ 1,753,907 </t>
  </si>
  <si>
    <t>Short Term Loans</t>
  </si>
  <si>
    <t>NOTE 6 – SHORT TERM LOANS Short-term loans represented amounts due to
bank and government agency, normally due within one year. The principal of the loans is due at maturity but can be renewed at the
bank’s option. Interest is due monthly. Short term loans due to bank and government
consisted of the following as of the years indicated:
December 31, 2017 December 31, 2016
(Audited) (Audited)
Loan from Agricultural Bank of China with original principal amount at RMB 1,497,945 at a variable interest rate. Average interest rate is 4.9% for the years ended December 31, 2017 and 2016. The loan is matured in October 1989 . Yangshuo is negotiating an extension with the lender. $ 230,230 $ 215,749
Loan from the Yangshuo County Bureau of Finance with original principal amount RMB 652,794 at a fixed interest rate. Interest rate is 7.92% per annum for the years ended December 31, 2017 and 2016. The loan is repayable on demand. 100,333 94,022
Loan from the Yangshuo County Bureau of finance with original loan amount RMB 1,000,000 at a zero interest rate. The loan is repayable on demand. 153,697 144,030
Total short-term loans $ 484,260 $ 453,801 Interest expense on short term loans for the
years ended December 31, 2017 and 2016 amounted to $18,515 and $18,840, respectively. No interest expense has been capitalized
into property, plant and equipment as all borrowings were for working capital purposes.</t>
  </si>
  <si>
    <t>NOTE 6 – SHORT TERM LOANS Short-term loans represented amounts
due to bank and government agency, normally due within one year. The principal of the loans is due at maturity but can be renewed
at the bank’s option. Interest is due monthly. Short term loans due to bank and government
consisted of the following as of the years indicated:
December 31, 2017
Loan from Agricultural Bank of China with original principal amount at RMB 1,497,945 at a variable interest rate. Average interest rate is 4.9% for the year ended December 31, 2017. The loan is matured in October 1989. Yangshuo is negotiating an extension with the lender. $ 230,230
Loan from the Yangshuo County Bureau of Finance with original principal amount RMB 652,794 at a fixed interest rate. Interest rate is 7.92% per annum for the year ended December 31, 2017. The loan is repayable on demand. 100,333
Loan from the Yangshuo County Bureau of finance with original loan amount RMB 1,000,000 at a zero interest rate. The loan is repayable on demand. 153,697
Total short-term loans $ 484,260 Interest expense on short term loans
for the year ended December 31, 2017 amounted to $18,515. No interest expense has been capitalized into property, plant and equipment
as all borrowings were for working capital purposes.</t>
  </si>
  <si>
    <t>Other Payables and Accrued Liabilities</t>
  </si>
  <si>
    <t xml:space="preserve">NOTE 7 – OTHER PAYABLES AND ACCRUED LIABILITES Deposits and other payables as of December
31, 2017 and 2016 consisted of:
December 31, 2017 December 31, 2016
(Audited) (Audited)
Security deposits $ 83,797 $ 72,253
Other payable 13,050 12,230
Accrued loan interest 407,923 364,247
Payroll payable 3,927 -
Total $ 508,697 $ 448,730 </t>
  </si>
  <si>
    <t xml:space="preserve">NOTE 7 –OTHER PAYABLES AND ACCRUED LIABILITIES Deposits and other payables as of December
31, 2017 consisted of:
December 31, 2017
Security deposits $ 83,797
Other payables 13,050
Accrued loan interest expenses 407,923
Payroll payable 3,927
Accrued expenses 50,881
Total $ 559,578 </t>
  </si>
  <si>
    <t>Related Party Transactions</t>
  </si>
  <si>
    <t>NOTE 8 – RELATED PARTY TRANSACTIONS The details for amount due to related party were as follows:
December 31, 2017 December 31, 2016
(Audited) (Audited)
Hui Zhang, shareholder of Yangshuo $ 392,235 $ -
Total $ 392,235 $ - Hui Zhang has become a shareholder of Yangshuo since September
27, 2017.</t>
  </si>
  <si>
    <t xml:space="preserve">NOTE 8 – RELATED PARTY TRANSACTIONS The following is a list of related parties
to which the Company has transactions with: On July 15, 2017, Tang Dynasty entered
into consulting agreements with two of its shareholders, Cheuk Kau Herman Kwong and Kwok Leung Lee (“the consultants”).
The agreements provide that the monthly compensation, $2,567 (HKD20,000), is payable to each of the consultants for the financial
and project management services rendered to Tang Dynasty. Pursuant to these agreements, Tang Dynasty has incurred and paid $14,116
(HKD110,000) to each of the consultants during the year ended December 31, 2017. Other receivables-related parties Other receivables - related parties
are those non-trade receivables arising from transactions between the Company and certain related parties, such as loans and employee
advances to such related parties. The loans are unsecured, non-interest bearing and due in the next 12 months. Other receivables - related parties
consisted of the following
Name of related parties Relationship Nature of transactions December 31, 2017
Image International Group Inc. Mr. Hoi Ming Chan is the Chief Executive Officer Loan for funding business development activities $ 57,955
Total $ 57,955 Other payables-related parties Other payables - related parties consisted of the following:
Name of related parties Relationship Nature of transactions December 31, 2017
Hoi Ming Chan Director of Tang Dynasty Loan from Tang Dynasty’s directors for operating cash flow of Tang Dynasty $ 2,575,428
Ni Qin Director of Shenzhen Guyue Environmental Technology Co. Ltd. Loan from director for Gu Yue’s operating cash flows 16,008
Zhi Yuan Chen Former shareholder, current supervisor of Shenzhen Guyue Environmental Technology Co. Ltd. Loan from supervisor for Gu Yue’s operating cash flow 19,681
Shenzhen Dongyuan Dongli Battery Co., Ltd Zhi Yuan Chen is the corporate representative of the Company Loan for Gu Yue’s operating cash flows 799
Huizhou Shiji Wufeng Agricultural Industry Co., Ltd Owned by Shenzhen Dongyuan Dongli Battery Co., Ltd and Zhi Yuan Chen Loan for Gu Yue’s operating cash flows 1,202
Hui Zhang Shareholder and director of Yangshuo Xing Yuan Repayment of funds to former shareholders 392,235
Total other payables - related parties - current $ 3,005,353 </t>
  </si>
  <si>
    <t>Non-operating Revenue</t>
  </si>
  <si>
    <t xml:space="preserve">NOTE 9 – NON-OPERATING REVENUE Non-operating revenue mainly consists of rental
revenue. For the fiscal year ended December 31, 2017 and 2016, Yangshuo has recognized its rental revenue in an amount of $31,139
and $26,852, respectively. The following is a schedule by years of minimum
future rentals on non-cancelable operating leases as of December 31, 2017:
Year ending December 31:
2018 $ 24,486
2019 9,561
2020 6,444
Total minimum future rentals receivable $ 40,491 </t>
  </si>
  <si>
    <t xml:space="preserve">NOTE 9 – NON-OPERATING REVENUE Non-operating revenue mainly consists
of rental revenue. For the fiscal year ended December 31, 2017, the Company recognized its rental revenue in an amount of $31,139. The following is a schedule by years
of minimum future rentals on non-cancelable operating leases as of December 31, 2017:
Year ending December 31:
2018 $ 24,486
2019 9,561
2020 6,444
Total minimum future rentals receivable $ 40,491 </t>
  </si>
  <si>
    <t>Income Taxes</t>
  </si>
  <si>
    <t>NOTE 10 – INCOME TAXES PRC Yangshuo Xing Yuan Lead-Zinc Mine Co. Ltd (“Yangshuo”)
is incorporated in the People’s Republic of China and governed by the income tax laws of the PRC.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Under the EIT Laws, dividends paid by PRC enterprises
out of profits earned post-2007 to non-PRC tax resident investors are subject to PRC withholding tax of 10%. A lower withholding
tax rate may be applied based on applicable tax treaty with certain countries. The effective tax rate for the year ended December
31, 2017 and 2016 was nil. A reconciliation between the Company’s actual provision for income taxes and the provision at
the statutory rate is as follow:
December 31, 2017 December 31, 2016
(Loss) income before income tax expense $ (130,320 ) (101,993 )
Computed tax expense (benefit) with statutory tax rate 25.0 % 25.0 %
Tax effect of non-deductible expenses 0.0 % 0.0 %
Changes in valuation allowance (25.0 )% (25.0 )%
Total income tax expense 0 % 0 % Loss before income tax of $130,320 and $101,993
for years ended December 31, 2016 and 2017 respectively, were attributed to operations in China. The income tax expenses consisted
of the following:
December 31, 2017 December 31, 2016
(Audited) (Audited)
Loss before income tax $ (130,320 ) $ (101,993 )
Temporary difference - -
Permanent difference - -
Taxable loss $ (130,320 ) $ (101,993 )
China Enterprise Income Tax Rate 25 % 25 %
Net Operating Loss (32,580 ) (25,498 )
Less: Valuation allowance 32,580 25,498
Income tax expenses $ - $ - No deferred tax has been provided as there
are no material temporary differences arising and a full valuation during the years ended December 31, 2017 and 2016.</t>
  </si>
  <si>
    <t xml:space="preserve">NOTE 10 – INCOME TAXES Hong Kong Tang Dynasty Investment Group Limited,
incorporated in Hong Kong, SAR, is subject to Hong Kong Profits tax at 16.5%. PRC Shenzhen Gu Yue Environmental Protection
Technology Co. Ltd (“Gu Yue”) and Yangshuo Xing Yuan Lead-Zinc Mine Co. Ltd (“Yangshuo”) are incorporated
in the People’s Republic of China and governed by the income tax laws of the PRC.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Under the EIT Laws, dividends paid by
PRC enterprises out of profits earned post-2007 to non-PRC tax resident investors are subject to PRC withholding tax of 10%. A
lower withholding tax rate may be applied based on applicable tax treaty with certain countries. The effective tax rate for the year
ended December 31, 2017 was nil. A reconciliation between the Company’s actual provision for income taxes and the provision
at the statutory rate is as follow:
December 31, 2017
(Loss) income before income tax expense $ (515,402 )
Computed tax expense (benefit) with statutory tax rate 16.5 %
Impact of different tax rates in other jurisdictions 2.0 %
Tax effect of non-deductible expenses (0.0 )%
Changes in valuation allowance (18.5 )%
Effective tax rate 0.0 % Loss before income tax of $515,402 for
year ended December 31, 2017 was attributed to operations in Hong Kong and China. The income tax expenses consisted of the following:
December 31, 2017
Loss before income tax $ (515,402 )
Temporary difference -
Permanent difference -
Taxable loss $ (515,402 )
Net Operating Loss (tax effected) 96,458
Less: Valuation allowance (96,458 )
Total $ - No deferred tax has been provided as
those are no material temporary differences arising and a full valuation during the year ended December 31, 2017. </t>
  </si>
  <si>
    <t>Statutory Reserve</t>
  </si>
  <si>
    <t>NOTE 11 - STATUTORY RESERVE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Yangshuo did not make appropriations to statutory reserve
for the fiscal years ended December 31, 2017 and 2016 as the entity has incurred book loss and tax loss in those periods.</t>
  </si>
  <si>
    <t>NOTE 11 - STATUTORY RESERVE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Gu Yue and Yangshuo did not make appropriations
to statutory reserve for the fiscal year ended December 31, 2017 as the entities have incurred book loss and tax loss in that
period.</t>
  </si>
  <si>
    <t>Commitments and Contingencies</t>
  </si>
  <si>
    <t>NOTE 12 - COMMITMENTS AND CONTINGENCIES As of the reporting date, Yangshuo has not
incurred any unrecognized or recognized commitments or loss contingencies that are subject to disclosure requirements.</t>
  </si>
  <si>
    <t>NOTE 12 - COMMITMENTS AND CONTINGENCIES As of the reporting date, the Company
has not incurred any unrecognized or recognized commitments or loss contingencies that are subject to disclosure requirements.</t>
  </si>
  <si>
    <t>Contingent Liability</t>
  </si>
  <si>
    <t>NOTE 13 – CONTINGENT LIABILITY In an administrative litigation
in 2017, the plaintiff Yunsheng YANG, an independent third party to Yangshuo, filed a claim against the Yangshuo County People’s
Government (the “Government”) naming Yangshuo as the third party in revoking the State-owned Land Use Certificate (Shuo
Guo Yong (2015) No.500), which states that Yangshuo has the right to use the land involved of area of approximately 734.4 ㎡ The plaintiff was unsatisfied
with the judgment and appealed to the Guangxi Zhuang Autonomous Region Higher People’s Court. The second trial is pending
at the date of this report. According to the PRC legal
opinion of the counsel of Yangshuo, the possible impact is that if the judge held in favor of the plaintiff’s claims, Yangshuo
might lose the right to use the Land which carrying amount as of December 31, 2017 was US$264,796. However, the director of Yangshuo
opined that the probability of losing the case is less than probable based on the judgement of the court of first instance. As
such, no impairment loss is provided on the involved land as of the report date.</t>
  </si>
  <si>
    <t>NOTE 13 – CONTINGENT LIABILITY In
an administrative litigation in 2017, the plaintiff Yunsheng YANG, an independent third party to Yangshuo, filed a claim against
the Yangshuo County People’s Government (the “Government”) naming Yangshuo as the third party in revoking the
State-owned Land Use Certificate (Shuo Guo Yong (2015) No.500), which states that Yangshuo has the right to use the land involved
of area of approximately 734.4 ㎡ (the
“Land”). On August 10, 2017, the Guilin Intermediate People’s Court held that there was no evidence could prove
the plaintiff has any right regarding the Land and dismiss all the plaintiff’s claims. The plaintiff was unsatisfied with the
judgment and appealed to the Guangxi Zhuang Autonomous Region Higher People’s Court. The second trial is pending at the date
of this report. According to the PRC legal opinion
of the counsel of Yangshuo, the possible impact is that if the judge held in favor of the plaintiff’s claims, Yangshuo might
lose the right to use the Land which carrying amount as of December 31, 2017 was US$264,796. However, the director of Yangshuo
opined that the probability of losing the case is less than probable based on the judgement of the court of first instance. As
such, no impairment loss is provided on the involved land as of the report date.</t>
  </si>
  <si>
    <t>Subsequent Event</t>
  </si>
  <si>
    <t>NOTE 14 - SUBSEQUENT EVENT The Company evaluated and concluded
that no subsequent events have occurred that would require recognition or disclosure in the financial statements.</t>
  </si>
  <si>
    <t>NOTE 14 - SUBSEQUENT EVENT On January 15, 2018, Image International
Group, Inc. (“IMGL” or “the Company”), Tang Dynasty Investment Group Limited (“Tang Dynasty”),
the holding company of Gu Yue, and the shareholders of Tang Dynasty entered into the share exchange agreement (“Share Exchange
Agreement”), which close on January 18, 2018. Pursuant to the terms of the Share Exchange Agreement, IMGL exchanged 400,000,000
shares of their common stock for all of the outstanding capital stock of Tang Dynasty with the result that Tang Dynasty became
a wholly owned subsidiary of IMGL.</t>
  </si>
  <si>
    <t>Summary of Significant Accounting Policies (Policies)</t>
  </si>
  <si>
    <t>Basis of Presentation</t>
  </si>
  <si>
    <t>Basis of Presentation The financial statements of Yangshuo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Yangshuo’s financial statements are expressed in U.S. dollars.</t>
  </si>
  <si>
    <t>Use of Estimates and Assumptions</t>
  </si>
  <si>
    <t>Use of Estimates and Assumptions The preparation of financial statements in
conformity with generally accepted accounting principles requires management to make estimate and assumptions that impact the
presented amounts of assets and liabilities and disclosure of contingent assets and liabilities at the date of the financial statements
and the presented amounts of revenues and expenses during the period. Actual results may differ from those estimates. Significant
estimates during the years ended December 31, 2017 and 2016 include the collectability of receivables, the useful lives of long-lived
assets and intangibles, assumptions used in assessing impairment of long-lived assets, valuation of accruals for expenses and
tax due.</t>
  </si>
  <si>
    <t>Going Concern Consideration</t>
  </si>
  <si>
    <t>Going concern consideration The accompanying financial statements have
been prepared in conformity with accounting principles generally accepted in the United States of America which contemplate continuation
of the Company as a going concern basis. The going-concern basis assumes that assets are realized and liabilities are extinguished
in the ordinary course of business at amounts disclosed on the financial statements. The Company’s ability to continue as
a going concern depends on the liquidation of its current assets. As of December 31, 2017 and December 31, 2016, the Company has
incurred a comprehensive loss of $68,637 and $175,914, respectively and a negative working capital of $1,027,320 and $883,688,
respectively. These conditions raise substantial doubt about the ability of the Company to continue as a going concern. In an effort to continue as a going concern,
Yangshuo has entered into a series of contractual agreements with Shenzhen Gu Yue Environmental Protection Technology Co. Ltd.
(“Gu Yue”), a PRC company on December 5, 2017. Based on these agreements, Gu Yue obtained the controlling interest
of Yangshuo and provides operational, management, marketing, technological and other support services to Yangshuo’s tailing
reserve and sand mix business. The shareholder may also continue to raise fund through private placement or issuance of shares
to support the operational needs. Management believes that the foregoing actions would enable Yangshuo to continue as a going
concern.</t>
  </si>
  <si>
    <t>Foreign Currency Translation</t>
  </si>
  <si>
    <t xml:space="preserve">Foreign Currency Translation The reporting currency of Yangshuo is the U.S.
dollar. Yangshuo use the local currency, Renminbi (RMB), as their functional currency as determined based on the criteria of ASC
830, “Foreign Currency Translation”. Assets and liabilities are translated at the unified exchange rate as quoted by
the U.S. Federal Reserve at the end of the period. Income and expense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gain/(loss) amounted to $61,683 and $(73,921) as of December
31, 2017 and 2016, respectively. Below is a table with foreign exchange rates
used for translation:
For the year ended December 31, (Average Rate) 2017 2016
Chinese Renminbi (RMB) RMB 6.7569 RMB 6.6400
United States dollar ($) $ 1.0000 $ 1.0000
As of December 31, (Closing Rate) 2017 2016
Chinese Renminbi (RMB) RMB 6.5063 RMB 6.9430
United States dollar ($) $ 1.0000 $ 1.0000 </t>
  </si>
  <si>
    <t>Cash and Cash Equivalents</t>
  </si>
  <si>
    <t>Cash and Cash Equivalents Yangshuo considers all highly liquid investments
with an original maturity of three months or less when purchased to be cash equivalents. Yangshuo maintains with various financial
institutions in the PRC. As of December 31, 2017 and 2016, cash balances held in PRC banks are uninsured. Yangshuo has not experienced
any losses in bank accounts and believes it is not exposed to any risks on its cash in bank accounts.</t>
  </si>
  <si>
    <t>Financial Instrument</t>
  </si>
  <si>
    <t>Financial Instrument The carrying amount reported in the balance
sheet for cash, other receivables, accrued liabilities and other payables approximate fair value because of the immediate or short-term
maturity of these financial instruments.</t>
  </si>
  <si>
    <t>Plant, Property and Equipment</t>
  </si>
  <si>
    <t>Plant, Property and Equipment Plant, property and equipment are stated at
cost less accumulated depreciation and impairment losses. Gains and losses on dispositions of property and equipment are included
in operating income (loss). Major additions, renewals and improvements are capitalized, while maintenance and repairs are recognized
as expense as incurred. Depreciation is provided over the estimated
useful life of each class of depreciable assets and is computed using the straight-line method over the useful lives of the assets
are as follows:
Classification Estimated useful life
Buildings Over the lease term</t>
  </si>
  <si>
    <t>Intangibles</t>
  </si>
  <si>
    <t>Intangibles Intangible assets are carried at cost less
accumulated amortization. Yangshuo accounts for its significant leases
of land use rights for purposes of classification of operating or capital. At the inception of the lease agreements, Yangshuo will
classify the leases as capital leases under ASC 840-30 if (a) transfer of ownership to lessee at the end of the lease term, (b)
bargain purchase option, (c) the lease term equals to or exceeds 75% of economic life of the leased property, and/or (d) present
value of minimum lease payments exceeds 90% of fair value of the lease property. Otherwise, the leases will be classified as operating
leases. Intangible assets with finite useful lives
are amortized on a straight-line basis that align with it economic benefits of the intangible assets to be consumed. The original
estimated useful life for the land use rights of Yangshuo ranged from 38 to 70 years stipulated on the lease term. Intangible assets are reviewed at least annually
to determine whether there are any circumstances arisen that may trigger the impairment of their carrying values. Management considers
intangible assets to be impaired if their carrying value exceeds the future projected cash flows from the perspective operations.
Management also evaluates the periods of amortization to identify if any subsequent events or conditions that warrant revised
estimates of useful lives.</t>
  </si>
  <si>
    <t>Impairment of Long-lived Assets</t>
  </si>
  <si>
    <t>Impairment of Long-lived Assets Long-lived assets, including buildings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Yangshuo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When Yangshuo identifies an impairment, Yangshuo reduces the carrying amount of the asset to its estimated fair value based
on a discounted cash flows approach or, when available and appropriate, to comparable market values. As of the fiscal years ended
December 31, 2017 and 2016, management determined that there was no impairment.</t>
  </si>
  <si>
    <t>Fair Values of Financial Instruments</t>
  </si>
  <si>
    <t>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Yangshuo considers the carrying amount of
cash, other receivables and other short-term payables, to approximate their fair values because of the short period of time between
the origination of such instruments and their expected realization.</t>
  </si>
  <si>
    <t>Comprehensive Income (loss)</t>
  </si>
  <si>
    <t>Comprehensive Income (Loss) Other comprehensive income (loss) refers to
revenues, expenses, gains and losses that under generally accepted accounting principles are included in comprehensive income
(loss) but are excluded from net income (loss) as these amounts are recorded directly as an adjustment to stockholders’
equity. Yangshuo’s other comprehensive income (loss) is comprised of foreign currency translation adjustments.</t>
  </si>
  <si>
    <t>Revenue Recognition</t>
  </si>
  <si>
    <t>Revenue Recognition Yangshuo recognizes revenue in accordance with
ASC 605, Revenue Recognition, regarding revenue recognition which specifies that revenue is realized or realizable and earned.
Sales revenue is recognized at the date the shipment to customers when a formal arrangement exists, the price is fixed or determinable,
the delivery is completed, Yanghshuo has no other obligations and collectability is reasonably assured. Payment received before
all the relevant criteria are recorded as customer advance. Yangshuo sells the products of lead and zinc
ore mining to industrial users and/or construction companies in primarily Yangshuo county, Guangxi province of the PRC. Sales agreements
are signed with some of the major customers. The agreements provide specific terms and conditions with the exception of delivery
date and quantity, which are provided when customers requested orders. Yangshuo does not sell products on a consignment basis.
There is no right of return or exchange after products are delivered and accepted by customers. Operating revenue of Yangshuo represents the
selling price of the products on invoice, net of a value-added tax (“VAT”). During the transition period of Yangshuo exploring
business opportunities, it made its land and buildings available for release. Rental income attributable to residential and commercial
leases is recorded on a straight-line basis, which is not materially different than if it were recorded when due from residents
and recognized monthly as it was earned. Leases entered into between a resident and a property for the rental of a unit are generally
year-to-year, renewable upon consent of both parties on an annual or monthly basis.</t>
  </si>
  <si>
    <t>Concentration of Risk</t>
  </si>
  <si>
    <t>Concentration of Risk Credit Risk Financial instruments that potentially subject
the Company to significant concentrations of credit risk consist primarily of cash and cash equivalents and other accounts receivable.
As of December 31, 2017 and 2016, $344,679 (RMB 2,242,587) and $14,886 (RMB 103,350) were deposited with various major financial
institutions located in the PRC, respectively. While management believes that these financial institutions are of high credit quality,
it also continually monitors their credit worthiness. Historically, deposits in Chinese banks are secure due to state policy to
protect depositor interests. However, China promulgated a Bankruptcy Law in August 2006 that came into effect on June 1, 2007,
which contains a separate article expressly stating that the State Council may promulgate implementation measures to provide for
the bankruptcy of Chinese banks based on the Bankruptcy Law. Under the current Bankruptcy Law, a Chinese bank may file bankruptcy
if it deems itself to be insolvent. In addition, since China’s concession to the World Trade Organization, foreign banks
have been gradually permitted to operate in China and have intensified competition in many aspects, especially since the opening
of the Renminbi business to foreign banks in late 2006. Therefore, the risk of bankruptcy at the institutions that the Company
maintains deposits has increased. In the event of bankruptcy, the Company is unlikely to reclaim its deposits in full since it
is unlikely to be classified as a secured creditor under PRC laws. Other accounts receivable consists of rental
receivable and deposit paid. They are typically unsecured and rental receivable are derived from revenue earned from leasee, thereby
exposed to credit risk. The risk is mitigated by the Company’s assessment of its leasees’ creditworthiness and its
ongoing monitoring of outstanding balances. The Company maintains reserves for estimated credit losses, and such losses have generally
been within expectations.</t>
  </si>
  <si>
    <t>Income Taxes Yangshuo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Yangshuo applies ASC 740, Accounting for
Income Taxes</t>
  </si>
  <si>
    <t>Recent Accounting Pronouncement</t>
  </si>
  <si>
    <t>Recent Accounting Pronouncement Recently Adopted Accounting Standards Disclosure of Going
Concern Uncertainties Accounting Pronouncements Issued But Not
Yet Adopted Revenue Recognition: The Company’s assessment efforts have
included reviewing current revenue processes, arrangements and accounting policies to identify potential differences that could
arise from the application of this standard on its consolidated financial statements and related disclosures. The Company expects
the impact of the adoption of this standard is nominal on its financial statements since the Company’s traditional lead-zinc
mining business has been idled and the Company is transitioning to a new business in sand tailing. Financial instrument Leases Financial Instruments
- Credit Losses: Statement of Cash
Flows: Statement of Cash
Flows: Business Combination Business Combinations (Topic 805): Clarifying the
Definition of a Business Financial Instruments
- Credit Losses Revenue Recognition
and Leases: Except for the ASU above,
in the period from February 2018 through April 2018, the FASB has issued ASU No. 2018-02 through ASU 2018-05, which are not expected
to have a material impact on the consolidated financial statements upon adoption.</t>
  </si>
  <si>
    <t>Basis of Presentation The consolidated financial statements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nsolidated financial statements are expressed in U.S. dollars.</t>
  </si>
  <si>
    <t>Principles of Consolidation</t>
  </si>
  <si>
    <t>Principles of Consolidation The consolidated financial statements
include the financial statements of Tang Dynasty, its subsidiary and VIE. The Company was subsequently following with a reverse
acquisition (see Note 14) and the consolidated equity would be the registered capital and equity of the operating company and
the holding company. All intercompany transactions, balances and unrealized profit and losses have been eliminated on consolidation.</t>
  </si>
  <si>
    <t>Use of Estimates and Assumptions The preparation of consolidated financial
statements in conformity with generally accepted accounting principles requires management to make estimate and assumptions that
impact the presented amounts of assets and liabilities and disclosure of contingent assets and liabilities at the date of the
financial statements and the presented amounts of revenues and expenses during the period. Actual results may differ from those
estimates. Significant estimates during the year ended December 31, 2017 include the collectability of receivables, the useful
lives of long-lived assets and intangibles, assumptions used in assessing impairment of long-lived assets, valuation of accruals
for expenses and tax due.</t>
  </si>
  <si>
    <t>Going concern consideration The accompanying consolidated financial
statements have been prepared in conformity with accounting principles generally accepted in the United States of America which
contemplate continuation of the Company as a going concern basis. The going-concern basis assumes that assets are realized and
liabilities are extinguished in the ordinary course of business at amounts disclosed on the financial statements. The Company’s
ability to continue as a going concern depends on the liquidation of its current assets. As of December 31, 2017 the Company has
incurred a comprehensive loss of $379,273 and a negative working capital of $2,964,976. These conditions raise substantial doubt
about the ability of the Company to continue as a going concern. In an effort to continue as a going
concern, the shareholder continues to raise fund through private placement or issuance of shares to support the operational needs.
The shareholders of Tang Dynasty also entered into a share exchange agreement with Image International Group, Inc. (“IMGL”),
a U.S. public company, on January 15, 2018 which effected the reserve acquisition. Tang Dynasty became a wholly-owned subsidiary
of IMGL. Management believes that the foregoing actions would enable the Company to continue as a going concern.</t>
  </si>
  <si>
    <t>Foreign Currency Translation The reporting currency of the Company
is the U.S. dollar. Tang Dynasty uses the local currency, Hong Kong Dollar, while Gu Yue and Yangshuo use the local currency, Renminbi
(RMB), as their functional currencies as determined based on the criteria of ASC 830, “Foreign Currency Translation”.
Assets and liabilities are translated at the unified exchange rate as quoted by the U.S. Federal Reserve at the end of the period.
Income and expense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gain/(loss) amounted to $136,129 for the year ended December 31, 2017. Below is a table with foreign exchange
rates used for translation:
For the year ended December
31, 2017 (Average Rate)
Hong Kong Dollar (HKD)
Chinese Renminbi (RMB)
United States dollar ($1) 7.7926 6.7569
As of December 31, 2017 (Closing Rate)
United States dollar ($1) 7.8128 6.5063</t>
  </si>
  <si>
    <t>Cash and Cash Equivalents We consider all highly liquid investments
with an original maturity of three months or less when purchased to be cash equivalents. We maintain with various financial institutions
in Hong Kong and PRC. As of December 31, 2017, cash balances held in Hong Kong and PRC banks are uninsured. We have not experienced
any losses in bank accounts and believes we are not exposed to any risks on our cash in bank accounts.</t>
  </si>
  <si>
    <t>Financial Instrument The carrying amount reported in the
balance sheet for cash, other receivables, accrued liabilities and other payables approximate fair value because of the immediate
or short-term maturity of these financial instruments.</t>
  </si>
  <si>
    <t>Plant, Property and Equipment Plant, property and equipment are stated
at cost less accumulated depreciation and impairment losses. Gains and losses on dispositions of property and equipment are included
in operating income (loss). Major additions, renewals and improvements are capitalized, while maintenance and repairs are recognized
as expense as incurred. Depreciation is provided over the estimated
useful life of each class of depreciable assets and is computed using the straight-line method over the useful lives of the assets
are as follows:
Classification Estimated useful life
Buildings Over the lease term</t>
  </si>
  <si>
    <t>Intangibles Intangible assets are carried at cost
less accumulated amortization. We account for its significant leases
of land use rights for purposes of classification of operating or capital. At the inception of the lease agreements, we will classify
the leases as capital leases under ASC 840-30 if (a) transfer of ownership to lessee at the end of the lease term, (b) bargain
purchase option, (c) the lease term equals to or exceeds 75% of economic life of the leased property, and/or (d) present value
of minimum lease payments exceeds 90% of fair value of the lease property. Otherwise, the leases will be classified as operating
leases. Intangible assets with finite useful
lives are amortized on a straight-line basis that align with it economic benefits of the intangible assets to be consumed. The
original estimated useful life for the land use rights of Yangshuo ranged from 38 to 70 years stipulated on the lease term. Intangible assets are reviewed at least
annually to determine whether there are any circumstances arisen that may trigger the impairment of their carrying values. Management
considers intangible assets to be impaired if their carrying value exceeds the future projected cash flows from the perspective
operations. Management also evaluates the periods of amortization to identify if any subsequent events or conditions that warrant
revised estimates of useful lives.</t>
  </si>
  <si>
    <t>Impairment of Long-lived Assets Long-lived assets, including buildings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We asses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When we identify an impairment, reduce the carrying amount of the asset to the estimated fair value based on a discounted cash
flows approach or, when available and appropriate, to comparable market values. As of the fiscal year ended December 31, 2017,
management determined that there was no impairment.</t>
  </si>
  <si>
    <t>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We consider the carrying amount of
cash, other receivables and other short-term payables, to approximate their fair values because of the short period of time between
the origination of such instruments and their expected realization.</t>
  </si>
  <si>
    <t>Comprehensive Income (Loss) Other comprehensive income (loss) refers
to revenues, expenses, gains and losses that under generally accepted accounting principles are included in comprehensive income
(loss) but are excluded from net income (loss) as these amounts are recorded directly as an adjustment to stockholders’
equity. Our other comprehensive income (loss) is comprised of foreign currency translation adjustments.</t>
  </si>
  <si>
    <t>Revenue Recognition We recognize revenue in accordance with
ASC 605, Revenue Recognition, regarding revenue recognition which specifies that revenue is realized or realizable and earned.
Sales revenue is recognized at the date the shipment to customers when a formal arrangement exists, the price is fixed or determinable,
the delivery is completed, we have no other obligations and collectability is reasonably assured. Payment received before all the
relevant criteria are recorded as customer advance. We sell the products of lead and zinc
ore mining to industrial users and/or construction companies in primarily Yangshuo county, Guangxi province of the PRC. Sales agreements
are signed with some of the major customers. The agreements provide specific terms and conditions with the exception of delivery
date and quantity, which are provided when customers requested orders. We do not sell products on a consignment basis. There is
no right of return or exchange after products are delivered and accepted by customers. Operating revenue represents the selling
price of the products on invoice, net of a value-added tax (“VAT”). During the transition period of Yangshuo
exploring business opportunities, it made its land and buildings available for release. Rental income attributable to residential
and commercial leases is recorded on a straight-line basis, which is not materially different than if it were recorded when due
from residents and recognized monthly as it was earned. Leases entered into between a resident and a property for the rental of
a unit are generally year-to-year, renewable upon consent of both parties on an annual or monthly basis.</t>
  </si>
  <si>
    <t>Concentration of Risk Credit Risk Financial instruments that potentially
subject the Company to significant concentrations of credit risk consist primarily of cash and cash equivalents and other accounts
receivable. As of December 31, 2017, $626,309 (HKD 4,893,226) and $360,512 (RMB 2,345,604) were deposited with various major financial
institutions located in Hong Kong and the PRC, respectively. While management believes that these financial institutions are of
high credit quality, it also continually monitors their credit worthiness. Under the Deposit Scheme Protection Rules of Hong Kong
Special Administrative Region, China, eligible bank deposits with banks in Hong Kong are insured up to $63,998 (HKD500,000). Eligible
bank deposits include all types of ordinary deposits in any currency such as current accounts, savings accounts, secured deposits
and time deposits with a maturity term no more than 5 years. Historically, deposits in Chinese banks
are secure due to state policy to protect depositor interests. However, China promulgated a Bankruptcy Law in August 2006 that
came into effect on June 1, 2007, which contains a separate article expressly stating that the State Council may promulgate implementation
measures to provide for the bankruptcy of Chinese banks based on the Bankruptcy Law. Under the current Bankruptcy Law, a Chinese
bank may file bankruptcy if it deems itself to be insolvent. In addition, since China’s concession to the World Trade Organization,
foreign banks have been gradually permitted to operate in China and have intensified competition in many aspects, especially since
the opening of the Renminbi business to foreign banks in late 2006. Therefore, the risk of bankruptcy at the institutions that
the Company maintains deposits has increased. In the event of bankruptcy, the Company is unlikely to reclaim its deposits in full
since it is unlikely to be classified as a secured creditor under PRC laws. Other accounts receivable consists
of rental receivable and deposit paid. They are typically unsecured and rental receivable are derived from revenue earned from
leasee, thereby exposed to credit risk. The risk is mitigated by the Company’s assessment of its leasees’ creditworthiness
and its ongoing monitoring of outstanding balances. The Company maintains reserves for estimated credit losses, and such losses
have generally been within expectations.</t>
  </si>
  <si>
    <t>Income Taxes We account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We apply ASC 740, Accounting
for Income Taxes</t>
  </si>
  <si>
    <t>Recent Accounting Pronouncement Recently Adopted Accounting Standards Disclosure
of Going Concern Uncertainties Accounting Pronouncements Issued
But Not Yet Adopted Revenue Recognition: The Company’s assessment efforts
have included reviewing current revenue processes, arrangements and accounting policies to identify potential differences that
could arise from the application of this standard on its consolidated financial statements and related disclosures. The Company
expects the impact of the adoption of this standard is nominal on its financial statements since the Company’s traditional
lead-zinc mining business has been idled and the Company is transitioning to a new business in sand tailing. Financial
instrument Leases Financial
Instruments - Credit Losses: Statement
of Cash Flows: Statement
of Cash Flows: Business Combination Business Combinations (Topic 805): Clarifying
the Definition of a Business Financial
Instruments - Credit Losses Revenue Recognition
and Leases: Except for the
ASU above, in the period from February 2018 through April 2018, the FASB has issued ASU No. 2018-02 through ASU 2018-05, which
are not expected to have a material impact on the consolidated financial statements upon adoption.</t>
  </si>
  <si>
    <t>Summary of Significant Accounting Policies (Tables)</t>
  </si>
  <si>
    <t>Schedule of Foreign Exchange Rates Used for Translation</t>
  </si>
  <si>
    <t xml:space="preserve">Below is a table with foreign exchange rates
used for translation:
For the year ended December 31, (Average Rate) 2017 2016
Chinese Renminbi (RMB) RMB 6.7569 RMB 6.6400
United States dollar ($) $ 1.0000 $ 1.0000
As of December 31, (Closing Rate) 2017 2016
Chinese Renminbi (RMB) RMB 6.5063 RMB 6.9430
United States dollar ($) $ 1.0000 $ 1.0000 </t>
  </si>
  <si>
    <t>Schedule of Estimated Useful Life of Asset</t>
  </si>
  <si>
    <t>Depreciation is provided over the estimated
useful life of each class of depreciable assets and is computed using the straight-line method over the useful lives of the assets
are as follows:
Classification Estimated useful life
Buildings Over the lease term</t>
  </si>
  <si>
    <t>Below is a table with foreign exchange
rates used for translation:
For the year ended December
31, 2017 (Average Rate)
Hong Kong Dollar (HKD)
Chinese Renminbi (RMB)
United States dollar ($1) 7.7926 6.7569
As of December 31, 2017 (Closing Rate)
United States dollar ($1) 7.8128 6.5063</t>
  </si>
  <si>
    <t>Deposits and Other Receivables (Tables)</t>
  </si>
  <si>
    <t>Schedule of Deposits and Other Receivables</t>
  </si>
  <si>
    <t>Deposits and other receivables consisted of
the following:
December 31, 2017 December 31, 2016
(Audited) (Audited)
Rental receivable $ 13,193 $ 2,020
Less: allowance for doubtful accounts - -
Total deposits and other receivables, net $ 13,193 $ 2,020</t>
  </si>
  <si>
    <t xml:space="preserve">Deposits and other receivables consisted of the following:
December 31, 2017
Rental receivable $ 13,193
Deposits paid 26,246
Less: allowance for doubtful accounts -
Total deposits and other receivables, net $ 39,439 </t>
  </si>
  <si>
    <t>Property, Plant and Equipment, Net (Tables)</t>
  </si>
  <si>
    <t>Schedule of Property, Plant and Equipment</t>
  </si>
  <si>
    <t xml:space="preserve">Property, plant and equipment consisted of
the following:
December 31, 2017 December 31, 2016
(Audited) (Audited)
Buildings $ 215,176 $ 201,642
Less: accumulated depreciation and impairment charges (16,628 ) (10,393 )
Total property, plant and equipment, net $ 198,548 $ 191,249 </t>
  </si>
  <si>
    <t xml:space="preserve">Property, plant and equipment consisted
of the following:
December 31, 2017
Buildings $ 215,176
Less: accumulated depreciation and impairment charges (16,628 )
Total property, plant and equipment, net $ 198,548 </t>
  </si>
  <si>
    <t>Intangibles, Net (Tables)</t>
  </si>
  <si>
    <t>Schedule of Intangible Assets</t>
  </si>
  <si>
    <t xml:space="preserve">Intangible assets consisted of the following:
December 31, 2017 December 31, 2016
(Audited) (Audited)
Land use rights $ 1,890,475 $ 1,771,569
Less: accumulated amortization (136,568 ) (85,358 )
Total intangibles, net $ 1,753,907 $ 1,686,211 </t>
  </si>
  <si>
    <t>Schedule of Estimated Amortization Expenses</t>
  </si>
  <si>
    <t xml:space="preserve">The estimated amortization expenses for each
of the five succeeding years is as follows:
Year ending December 31, Estimated amortization expense
2018 $ 43,795
2019 43,795
2020 43,795
2021 43,795
2022 43,795
Thereafter 1,534,932
Total $ 1,753,907 </t>
  </si>
  <si>
    <t xml:space="preserve">Intangible assets consisted of the following:
December 31, 2017
Land use rights $ 1,890,475
Less: accumulated amortization (136,568 )
Total intangibles, net $ 1,753,907 </t>
  </si>
  <si>
    <t xml:space="preserve">The estimated amortization expenses
for each of the five succeeding years is as follows:
Year ending December 31, Estimated amortization expense
2018 $ 43,795
2019 43,795
2020 43,795
2021 43,795
2022 43,795
Thereafter 1,534,932
Total $ 1,753,907 </t>
  </si>
  <si>
    <t>Short Term Loans (Tables)</t>
  </si>
  <si>
    <t>Schedule of Short Term Loans Due to Bank and Government</t>
  </si>
  <si>
    <t xml:space="preserve">Short term loans due to bank and government
consisted of the following as of the years indicated:
December 31, 2017 December 31, 2016
(Audited) (Audited)
Loan from Agricultural Bank of China with original principal amount at RMB 1,497,945 at a variable interest rate. Average interest rate is 4.9% for the years ended December 31, 2017 and 2016. The loan is matured in October 1989 . Yangshuo is negotiating an extension with the lender. $ 230,230 $ 215,749
Loan from the Yangshuo County Bureau of Finance with original principal amount RMB 652,794 at a fixed interest rate. Interest rate is 7.92% per annum for the years ended December 31, 2017 and 2016. The loan is repayable on demand. 100,333 94,022
Loan from the Yangshuo County Bureau of finance with original loan amount RMB 1,000,000 at a zero interest rate. The loan is repayable on demand. 153,697 144,030
Total short-term loans $ 484,260 $ 453,801 </t>
  </si>
  <si>
    <t xml:space="preserve">Short term loans due to bank and government
consisted of the following as of the years indicated:
December 31, 2017
Loan from Agricultural Bank of China with original principal amount at RMB 1,497,945 at a variable interest rate. Average interest rate is 4.9% for the year ended December 31, 2017. The loan is matured in October 1989. Yangshuo is negotiating an extension with the lender. $ 230,230
Loan from the Yangshuo County Bureau of Finance with original principal amount RMB 652,794 at a fixed interest rate. Interest rate is 7.92% per annum for the year ended December 31, 2017. The loan is repayable on demand. 100,333
Loan from the Yangshuo County Bureau of finance with original loan amount RMB 1,000,000 at a zero interest rate. The loan is repayable on demand. 153,697
Total short-term loans $ 484,260 </t>
  </si>
  <si>
    <t>Other Payables and Accrued Liabilities (Tables)</t>
  </si>
  <si>
    <t>Schedule of Deposits and Other Payables</t>
  </si>
  <si>
    <t xml:space="preserve">Deposits and other payables as of December
31, 2017 and 2016 consisted of:
December 31, 2017 December 31, 2016
(Audited) (Audited)
Security deposits $ 83,797 $ 72,253
Other payable 13,050 12,230
Accrued loan interest 407,923 364,247
Payroll payable 3,927 -
Total $ 508,697 $ 448,730 </t>
  </si>
  <si>
    <t xml:space="preserve">Deposits and other payables as of December
31, 2017 consisted of:
December 31, 2017
Security deposits $ 83,797
Other payables 13,050
Accrued loan interest expenses 407,923
Payroll payable 3,927
Accrued expenses 50,881
Total $ 559,578 </t>
  </si>
  <si>
    <t>Related Party Transactions (Tables)</t>
  </si>
  <si>
    <t>Schedule of Amount Due to Related Party</t>
  </si>
  <si>
    <t xml:space="preserve">The details for amount due to related party were as follows:
December 31, 2017 December 31, 2016
(Audited) (Audited)
Hui Zhang, shareholder of Yangshuo $ 392,235 $ -
Total $ 392,235 $ - </t>
  </si>
  <si>
    <t>Non-operating Revenue (Tables)</t>
  </si>
  <si>
    <t>Schedule of Future Minimum Rentals on Non-cancelable Operating Leases</t>
  </si>
  <si>
    <t xml:space="preserve">The following is a schedule by years of minimum
future rentals on non-cancelable operating leases as of December 31, 2017:
Year ending December 31:
2018 $ 24,486
2019 9,561
2020 6,444
Total minimum future rentals receivable $ 40,491 </t>
  </si>
  <si>
    <t xml:space="preserve">The following is a schedule by years
of minimum future rentals on non-cancelable operating leases as of December 31, 2017:
Year ending December 31:
2018 $ 24,486
2019 9,561
2020 6,444
Total minimum future rentals receivable $ 40,491 </t>
  </si>
  <si>
    <t>Income Taxes (Tables)</t>
  </si>
  <si>
    <t>Secheudle of Effective Tax Rate</t>
  </si>
  <si>
    <t>The effective tax rate for the year ended December
31, 2017 and 2016 was nil. A reconciliation between the Company’s actual provision for income taxes and the provision at
the statutory rate is as follow:
December 31, 2017 December 31, 2016
(Loss) income before income tax expense $ (130,320 ) (101,993 )
Computed tax expense (benefit) with statutory tax rate 25.0 % 25.0 %
Tax effect of non-deductible expenses 0.0 % 0.0 %
Changes in valuation allowance (25.0 )% (25.0 )%
Total income tax expense 0 % 0 %</t>
  </si>
  <si>
    <t>Schedule of Income Tax Expenses</t>
  </si>
  <si>
    <t xml:space="preserve">Loss before income tax of $130,320 and $101,993
for years ended December 31, 2016 and 2017 respectively, were attributed to operations in China. The income tax expenses consisted
of the following:
December 31, 2017 December 31, 2016
(Audited) (Audited)
Loss before income tax $ (130,320 ) $ (101,993 )
Temporary difference - -
Permanent difference - -
Taxable loss $ (130,320 ) $ (101,993 )
China Enterprise Income Tax Rate 25 % 25 %
Net Operating Loss (32,580 ) (25,498 )
Less: Valuation allowance 32,580 25,498
Income tax expenses $ - $ - </t>
  </si>
  <si>
    <t>The effective tax rate for the year
ended December 31, 2017 was nil. A reconciliation between the Company’s actual provision for income taxes and the provision
at the statutory rate is as follow:
December 31, 2017
(Loss) income before income tax expense $ (515,402 )
Computed tax expense (benefit) with statutory tax rate 16.5 %
Impact of different tax rates in other jurisdictions 2.0 %
Tax effect of non-deductible expenses (0.0 )%
Changes in valuation allowance (18.5 )%
Effective tax rate 0.0 %</t>
  </si>
  <si>
    <t xml:space="preserve">Loss before income tax of $515,402 for
year ended December 31, 2017 was attributed to operations in Hong Kong and China. The income tax expenses consisted of the following:
December 31, 2017
Loss before income tax $ (515,402 )
Temporary difference -
Permanent difference -
Taxable loss $ (515,402 )
Net Operating Loss (tax effected) 96,458
Less: Valuation allowance (96,458 )
Total $ - </t>
  </si>
  <si>
    <t>Organization and Description of Business (Details Narrative)</t>
  </si>
  <si>
    <t>Yangshuo County Xing Yuan Lead-Zinc Mine Co., Ltd. [Member] | Individual Lessees [Member] | Minimum [Member]</t>
  </si>
  <si>
    <t>Leases expire term</t>
  </si>
  <si>
    <t>1 year</t>
  </si>
  <si>
    <t>Yangshuo County Xing Yuan Lead-Zinc Mine Co., Ltd. [Member] | Individual Lessees [Member] | Maximum [Member]</t>
  </si>
  <si>
    <t>2 years</t>
  </si>
  <si>
    <t>Yangshuo County Xing Yuan Lead-Zinc Mine Co., Ltd. [Member] | Commercial Lessees [Member]</t>
  </si>
  <si>
    <t>3 years</t>
  </si>
  <si>
    <t>Tang Dynasty Investment Group Limited [Member] | Individual Lessees [Member] | Minimum [Member]</t>
  </si>
  <si>
    <t>Tang Dynasty Investment Group Limited [Member] | Individual Lessees [Member] | Maximum [Member]</t>
  </si>
  <si>
    <t>Tang Dynasty Investment Group Limited [Member] | Commercial Lessees [Member]</t>
  </si>
  <si>
    <t>Summary of Significant Accounting Policies (Details Narrative)</t>
  </si>
  <si>
    <t>Dec. 31, 2017USD ($)</t>
  </si>
  <si>
    <t>Dec. 31, 2016USD ($)</t>
  </si>
  <si>
    <t>Dec. 31, 2017CNY (¥)</t>
  </si>
  <si>
    <t>Dec. 31, 2017HKD ($)</t>
  </si>
  <si>
    <t>Negative working capital</t>
  </si>
  <si>
    <t>Percentage of lease term equals to or exceeds economic life of leased property</t>
  </si>
  <si>
    <t>75.00%</t>
  </si>
  <si>
    <t>Fair value of the lease property percentage</t>
  </si>
  <si>
    <t>90.00%</t>
  </si>
  <si>
    <t>Impairment of long-lived assets</t>
  </si>
  <si>
    <t>Income tax likehood percentage</t>
  </si>
  <si>
    <t>A tax position is measured at the largest amount of benefit that is greater than 50 percent likelihood of being realized upon ultimate settlement.</t>
  </si>
  <si>
    <t>Yangshuo County Xing Yuan Lead-Zinc Mine Co., Ltd. [Member] | PRC [Member]</t>
  </si>
  <si>
    <t>Cash and cash equivalents and other accounts receivable</t>
  </si>
  <si>
    <t>Yangshuo County Xing Yuan Lead-Zinc Mine Co., Ltd. [Member] | PRC [Member] | RMB [Member]</t>
  </si>
  <si>
    <t>Yangshuo County Xing Yuan Lead-Zinc Mine Co., Ltd. [Member] | Minimum [Member]</t>
  </si>
  <si>
    <t>Original estimated useful life for land use rights</t>
  </si>
  <si>
    <t>38 years</t>
  </si>
  <si>
    <t>Yangshuo County Xing Yuan Lead-Zinc Mine Co., Ltd. [Member] | Maximum [Member]</t>
  </si>
  <si>
    <t>70 years</t>
  </si>
  <si>
    <t>Maturity of time deposits</t>
  </si>
  <si>
    <t>5 years</t>
  </si>
  <si>
    <t>Tang Dynasty Investment Group Limited [Member] | PRC [Member]</t>
  </si>
  <si>
    <t>Tang Dynasty Investment Group Limited [Member] | PRC [Member] | RMB [Member]</t>
  </si>
  <si>
    <t>Cash and cash equivalents and other accounts receivable | ¥</t>
  </si>
  <si>
    <t>Tang Dynasty Investment Group Limited [Member] | Hong Kong [Member]</t>
  </si>
  <si>
    <t>Cash, FDIC insured amount</t>
  </si>
  <si>
    <t>Tang Dynasty Investment Group Limited [Member] | Hong Kong [Member] | HKD [Member]</t>
  </si>
  <si>
    <t>Tang Dynasty Investment Group Limited [Member] | Minimum [Member]</t>
  </si>
  <si>
    <t>Tang Dynasty Investment Group Limited [Member] | Maximum [Member]</t>
  </si>
  <si>
    <t>Summary of Significant Accounting Policies - Schedule of Foreign Exchange Rates Used for Translation (Details)</t>
  </si>
  <si>
    <t>Foreign currency average exchange rate</t>
  </si>
  <si>
    <t>Foreign currecny exchange rates</t>
  </si>
  <si>
    <t>Yangshuo County Xing Yuan Lead-Zinc Mine Co., Ltd. [Member] | RMB [Member]</t>
  </si>
  <si>
    <t>Tang Dynasty Investment Group Limited [Member] | RMB [Member]</t>
  </si>
  <si>
    <t>Tang Dynasty Investment Group Limited [Member] | HKD [Member]</t>
  </si>
  <si>
    <t>Summary of Significant Accounting Policies - Schedule of Estimated Useful life of Asset (Details) - Buildings [Member]</t>
  </si>
  <si>
    <t>Estimated useful life</t>
  </si>
  <si>
    <t>Over the lease term</t>
  </si>
  <si>
    <t>Deposits and Other Receivables - Schedule of Deposits and Other Receivables (Details) - USD ($)</t>
  </si>
  <si>
    <t>Rental receivable</t>
  </si>
  <si>
    <t>Less: allowance for doubtful accounts</t>
  </si>
  <si>
    <t>Total deposits and other receivables, net</t>
  </si>
  <si>
    <t>Deposits paid</t>
  </si>
  <si>
    <t>Property, Plant and Equipment, Net (Details Narrative) - USD ($)</t>
  </si>
  <si>
    <t>Depreciation expenses</t>
  </si>
  <si>
    <t>Property, Plant and Equipment, Net - Schedule of Property, Plant and Equipment (Details) - USD ($)</t>
  </si>
  <si>
    <t>Buildings</t>
  </si>
  <si>
    <t>Less: accumulated depreciation and impairment charges</t>
  </si>
  <si>
    <t>Total property, plant and equipment, net</t>
  </si>
  <si>
    <t>Intangibles, Net (Details Narrative) - USD ($)</t>
  </si>
  <si>
    <t>Amortization expenses of land use rights</t>
  </si>
  <si>
    <t>Intangibles, Net - Schedule of Intangible Assets (Details) - USD ($)</t>
  </si>
  <si>
    <t>Land use rights</t>
  </si>
  <si>
    <t>Less: accumulated amortization</t>
  </si>
  <si>
    <t>Total intangibles, net</t>
  </si>
  <si>
    <t>Intangibles, Net - Schedule of Estimated Amortization Expenses (Details) - USD ($)</t>
  </si>
  <si>
    <t>Thereafter</t>
  </si>
  <si>
    <t>Short Term Loans (Details Narrative) - USD ($)</t>
  </si>
  <si>
    <t>Interest expense on short term loans</t>
  </si>
  <si>
    <t>Short Term Loans - Schedule of Short Term Loans Due to Bank and Government (Details) - USD ($)</t>
  </si>
  <si>
    <t>Total short-term loans</t>
  </si>
  <si>
    <t>Yangshuo County Xing Yuan Lead-Zinc Mine Co., Ltd. [Member] | Loan from Agricultural Bank of China [Member]</t>
  </si>
  <si>
    <t>Yangshuo County Xing Yuan Lead-Zinc Mine Co., Ltd. [Member] | Loan from Yangshuo County Bureau [Member]</t>
  </si>
  <si>
    <t>Yangshuo County Xing Yuan Lead-Zinc Mine Co., Ltd. [Member] | Loan from Yangshuo County Bureau 1 [Member]</t>
  </si>
  <si>
    <t>Tang Dynasty Investment Group Limited [Member] | Loan from Agricultural Bank of China [Member]</t>
  </si>
  <si>
    <t>Tang Dynasty Investment Group Limited [Member] | Loan from Yangshuo County Bureau [Member]</t>
  </si>
  <si>
    <t>Tang Dynasty Investment Group Limited [Member] | Loan from Yangshuo County Bureau 1 [Member]</t>
  </si>
  <si>
    <t>Short Term Loans - Schedule of Short Term Loans Due to Bank and Government (Details) (Parenthetical) - CNY (¥)</t>
  </si>
  <si>
    <t>Average interest rate</t>
  </si>
  <si>
    <t>4.90%</t>
  </si>
  <si>
    <t>Loan maturity date</t>
  </si>
  <si>
    <t>Oct. 31,
		1989</t>
  </si>
  <si>
    <t>Yangshuo County Xing Yuan Lead-Zinc Mine Co., Ltd. [Member] | Loan from Agricultural Bank of China [Member] | RMB [Member]</t>
  </si>
  <si>
    <t>Original principal amount</t>
  </si>
  <si>
    <t>7.92%</t>
  </si>
  <si>
    <t>Yangshuo County Xing Yuan Lead-Zinc Mine Co., Ltd. [Member] | Loan from Yangshuo County Bureau [Member] | RMB [Member]</t>
  </si>
  <si>
    <t>0.00%</t>
  </si>
  <si>
    <t>Yangshuo County Xing Yuan Lead-Zinc Mine Co., Ltd. [Member] | Loan from Yangshuo County Bureau 1 [Member] | RMB [Member]</t>
  </si>
  <si>
    <t>Tang Dynasty Investment Group Limited [Member] | Loan from Agricultural Bank of China [Member] | RMB [Member]</t>
  </si>
  <si>
    <t>Tang Dynasty Investment Group Limited [Member] | Loan from Yangshuo County Bureau [Member] | RMB [Member]</t>
  </si>
  <si>
    <t>Tang Dynasty Investment Group Limited [Member] | Loan from Yangshuo County Bureau 1 [Member] | RMB [Member]</t>
  </si>
  <si>
    <t>Other Payables and Accrued Liabilities -  Schedule of Deposits and Other Payables (Details) - USD ($)</t>
  </si>
  <si>
    <t>Security deposits</t>
  </si>
  <si>
    <t>Other payable</t>
  </si>
  <si>
    <t>Accrued loan interest expenses</t>
  </si>
  <si>
    <t>Payroll payable</t>
  </si>
  <si>
    <t>Total</t>
  </si>
  <si>
    <t>Accrued expenses</t>
  </si>
  <si>
    <t>Related Party Transactions (Details Narrative) - Tang Dynasty Investment Group Limited [Member] - Consulting Agreements [Member]</t>
  </si>
  <si>
    <t>Jul. 15, 2017USD ($)</t>
  </si>
  <si>
    <t>Jul. 15, 2017HKD ($)</t>
  </si>
  <si>
    <t>Monthly compensation</t>
  </si>
  <si>
    <t>HKD [Member]</t>
  </si>
  <si>
    <t>Related Party Transactions - Schedule of Amount Due to Related Party (Details) - Yangshuo County Xing Yuan Lead-Zinc Mine Co., Ltd. [Member] - USD ($)</t>
  </si>
  <si>
    <t>Hui Zhang, Shareholder of Yangshuo [Member]</t>
  </si>
  <si>
    <t>Non-Operating Revenue (Details Narrative) - USD ($)</t>
  </si>
  <si>
    <t>Rental revenue</t>
  </si>
  <si>
    <t>Non-Operating Revenue - Schedule of Future Minimum Rentals on Non-cancelable Operating Leases (Details)</t>
  </si>
  <si>
    <t>Total minimum future rentals receivable</t>
  </si>
  <si>
    <t>Income Taxes (Details Narrative) - USD ($)</t>
  </si>
  <si>
    <t>Income tax percentage</t>
  </si>
  <si>
    <t>25.00%</t>
  </si>
  <si>
    <t>PRC Tax withholding percentage</t>
  </si>
  <si>
    <t>10.00%</t>
  </si>
  <si>
    <t>Yangshuo County Xing Yuan Lead-Zinc Mine Co., Ltd. [Member] | Enterprise Income Tax Laws [Member]</t>
  </si>
  <si>
    <t>Profits tax rate</t>
  </si>
  <si>
    <t>16.50%</t>
  </si>
  <si>
    <t>Tang Dynasty Investment Group Limited [Member] | Enterprise Income Tax Laws [Member]</t>
  </si>
  <si>
    <t>Income Taxes - Secheudle of Effective Tax Rate (Details) - USD ($)</t>
  </si>
  <si>
    <t>(Loss) income before income tax expense</t>
  </si>
  <si>
    <t>Computed tax expense (benefit) with statutory tax rate</t>
  </si>
  <si>
    <t>Tax effect of non-deductible expenses</t>
  </si>
  <si>
    <t>Changes in valuation allowance</t>
  </si>
  <si>
    <t>(25.00%)</t>
  </si>
  <si>
    <t>Total income tax expense</t>
  </si>
  <si>
    <t>Effective tax rate</t>
  </si>
  <si>
    <t>Impact of different tax rates in other jurisdictions</t>
  </si>
  <si>
    <t>2.00%</t>
  </si>
  <si>
    <t>(0.00%)</t>
  </si>
  <si>
    <t>(18.50%)</t>
  </si>
  <si>
    <t>Income Taxes - Schedule of Income Tax Expenses (Details) - USD ($)</t>
  </si>
  <si>
    <t>Loss before income tax</t>
  </si>
  <si>
    <t>Temporary difference</t>
  </si>
  <si>
    <t>Permanent difference</t>
  </si>
  <si>
    <t>Taxable loss</t>
  </si>
  <si>
    <t>China Enterprise Income Tax Rate</t>
  </si>
  <si>
    <t>Net Operating Loss</t>
  </si>
  <si>
    <t>Less: Valuation allowance</t>
  </si>
  <si>
    <t>Statutory Reserve (Details Narrative)</t>
  </si>
  <si>
    <t>Approximate annual statutory surplus reserve fund percentage</t>
  </si>
  <si>
    <t>Aggregate approximate registered capital percentage</t>
  </si>
  <si>
    <t>50.00%</t>
  </si>
  <si>
    <t>Contingent Liability (Details Narrative) - Yunsheng YANG [Member]</t>
  </si>
  <si>
    <t>Dec. 31, 2017USD ($)m²</t>
  </si>
  <si>
    <t>Area of land | m²</t>
  </si>
  <si>
    <t>Carrying amount of land | $</t>
  </si>
  <si>
    <t>Description on plaintiff's claims</t>
  </si>
  <si>
    <t>PRC legal opinion of the counsel of Yangshuo, the possible impact is that if the judge held in favor of the plaintiff&amp;#146;s claims, Yangshuo might lose the right to use the Land which carrying amount as of December 31, 2017 was US$264,796. However, the director of Yangshuo opined that the probability of losing the case is less than probable based on the judgement of the court of first instance.</t>
  </si>
  <si>
    <t>PRC legal opinion of the counsel of Yangshuo, the possible impact is that if the judge held in favor of the plaintiffs claims, Yangshuo might lose the right to use the Land which carrying amount as of December 31, 2017 was US$264,796. However, the director of Yangshuo opined that the probability of losing the case is less than probable based on the judgement of the court of first instance.</t>
  </si>
  <si>
    <t>Subsequent Event (Details Narrative)</t>
  </si>
  <si>
    <t>Jan. 15, 2018shares</t>
  </si>
  <si>
    <t>Subsequent Event [Member] | Tang Dynasty Investment Group Limited [Member]</t>
  </si>
  <si>
    <t>Number of shares exchanged</t>
  </si>
</sst>
</file>

<file path=xl/styles.xml><?xml version="1.0" encoding="utf-8"?>
<styleSheet xmlns="http://schemas.openxmlformats.org/spreadsheetml/2006/main">
  <numFmts count="4">
    <numFmt formatCode="_(&quot;$ &quot;#,##0_);_(&quot;$ &quot;(#,##0)" numFmtId="164"/>
    <numFmt formatCode="_(&quot;¥ &quot;#,##0_);_(&quot;¥ &quot;(#,##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32"/>
  </cols>
  <sheetData>
    <row r="1" spans="1:2">
      <c r="A1" s="1" t="s">
        <v>0</v>
      </c>
      <c r="B1" s="2" t="s">
        <v>1</v>
      </c>
    </row>
    <row r="2" spans="1:2">
      <c r="B2" s="2" t="s">
        <v>2</v>
      </c>
    </row>
    <row r="3" spans="1:2">
      <c r="A3" s="3" t="s">
        <v>3</v>
      </c>
    </row>
    <row r="4" spans="1:2">
      <c r="A4" s="4" t="s">
        <v>4</v>
      </c>
      <c r="B4" s="4" t="s">
        <v>5</v>
      </c>
    </row>
    <row r="5" spans="1:2">
      <c r="A5" s="4" t="s">
        <v>6</v>
      </c>
      <c r="B5" s="5" t="n">
        <v>157852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18</v>
      </c>
      <c r="B1" s="2" t="s">
        <v>1</v>
      </c>
    </row>
    <row r="2" spans="1:2">
      <c r="B2" s="2" t="s">
        <v>2</v>
      </c>
    </row>
    <row r="3" spans="1:2">
      <c r="A3" s="4" t="s">
        <v>22</v>
      </c>
    </row>
    <row r="4" spans="1:2">
      <c r="A4" s="4" t="s">
        <v>119</v>
      </c>
      <c r="B4" s="4" t="s">
        <v>120</v>
      </c>
    </row>
    <row r="5" spans="1:2">
      <c r="A5" s="4" t="s">
        <v>47</v>
      </c>
    </row>
    <row r="6" spans="1:2">
      <c r="A6" s="4" t="s">
        <v>119</v>
      </c>
      <c r="B6"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22</v>
      </c>
      <c r="B1" s="2" t="s">
        <v>1</v>
      </c>
    </row>
    <row r="2" spans="1:2">
      <c r="B2" s="2" t="s">
        <v>2</v>
      </c>
    </row>
    <row r="3" spans="1:2">
      <c r="A3" s="4" t="s">
        <v>22</v>
      </c>
    </row>
    <row r="4" spans="1:2">
      <c r="A4" s="4" t="s">
        <v>122</v>
      </c>
      <c r="B4" s="4" t="s">
        <v>123</v>
      </c>
    </row>
    <row r="5" spans="1:2">
      <c r="A5" s="4" t="s">
        <v>47</v>
      </c>
    </row>
    <row r="6" spans="1:2">
      <c r="A6" s="4" t="s">
        <v>122</v>
      </c>
      <c r="B6"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25</v>
      </c>
      <c r="B1" s="2" t="s">
        <v>1</v>
      </c>
    </row>
    <row r="2" spans="1:2">
      <c r="B2" s="2" t="s">
        <v>2</v>
      </c>
    </row>
    <row r="3" spans="1:2">
      <c r="A3" s="4" t="s">
        <v>22</v>
      </c>
    </row>
    <row r="4" spans="1:2">
      <c r="A4" s="4" t="s">
        <v>125</v>
      </c>
      <c r="B4" s="4" t="s">
        <v>126</v>
      </c>
    </row>
    <row r="5" spans="1:2">
      <c r="A5" s="4" t="s">
        <v>47</v>
      </c>
    </row>
    <row r="6" spans="1:2">
      <c r="A6" s="4" t="s">
        <v>125</v>
      </c>
      <c r="B6"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28</v>
      </c>
      <c r="B1" s="2" t="s">
        <v>1</v>
      </c>
    </row>
    <row r="2" spans="1:2">
      <c r="B2" s="2" t="s">
        <v>2</v>
      </c>
    </row>
    <row r="3" spans="1:2">
      <c r="A3" s="4" t="s">
        <v>22</v>
      </c>
    </row>
    <row r="4" spans="1:2">
      <c r="A4" s="4" t="s">
        <v>128</v>
      </c>
      <c r="B4" s="4" t="s">
        <v>129</v>
      </c>
    </row>
    <row r="5" spans="1:2">
      <c r="A5" s="4" t="s">
        <v>47</v>
      </c>
    </row>
    <row r="6" spans="1:2">
      <c r="A6" s="4" t="s">
        <v>128</v>
      </c>
      <c r="B6"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31</v>
      </c>
      <c r="B1" s="2" t="s">
        <v>1</v>
      </c>
    </row>
    <row r="2" spans="1:2">
      <c r="B2" s="2" t="s">
        <v>2</v>
      </c>
    </row>
    <row r="3" spans="1:2">
      <c r="A3" s="4" t="s">
        <v>22</v>
      </c>
    </row>
    <row r="4" spans="1:2">
      <c r="A4" s="4" t="s">
        <v>131</v>
      </c>
      <c r="B4" s="4" t="s">
        <v>132</v>
      </c>
    </row>
    <row r="5" spans="1:2">
      <c r="A5" s="4" t="s">
        <v>47</v>
      </c>
    </row>
    <row r="6" spans="1:2">
      <c r="A6" s="4" t="s">
        <v>131</v>
      </c>
      <c r="B6"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34</v>
      </c>
      <c r="B1" s="2" t="s">
        <v>1</v>
      </c>
    </row>
    <row r="2" spans="1:2">
      <c r="B2" s="2" t="s">
        <v>2</v>
      </c>
    </row>
    <row r="3" spans="1:2">
      <c r="A3" s="4" t="s">
        <v>22</v>
      </c>
    </row>
    <row r="4" spans="1:2">
      <c r="A4" s="4" t="s">
        <v>134</v>
      </c>
      <c r="B4" s="4" t="s">
        <v>135</v>
      </c>
    </row>
    <row r="5" spans="1:2">
      <c r="A5" s="4" t="s">
        <v>47</v>
      </c>
    </row>
    <row r="6" spans="1:2">
      <c r="A6" s="4" t="s">
        <v>134</v>
      </c>
      <c r="B6"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37</v>
      </c>
      <c r="B1" s="2" t="s">
        <v>1</v>
      </c>
    </row>
    <row r="2" spans="1:2">
      <c r="B2" s="2" t="s">
        <v>2</v>
      </c>
    </row>
    <row r="3" spans="1:2">
      <c r="A3" s="4" t="s">
        <v>22</v>
      </c>
    </row>
    <row r="4" spans="1:2">
      <c r="A4" s="4" t="s">
        <v>137</v>
      </c>
      <c r="B4" s="4" t="s">
        <v>138</v>
      </c>
    </row>
    <row r="5" spans="1:2">
      <c r="A5" s="4" t="s">
        <v>47</v>
      </c>
    </row>
    <row r="6" spans="1:2">
      <c r="A6" s="4" t="s">
        <v>137</v>
      </c>
      <c r="B6"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40</v>
      </c>
      <c r="B1" s="2" t="s">
        <v>1</v>
      </c>
    </row>
    <row r="2" spans="1:2">
      <c r="B2" s="2" t="s">
        <v>2</v>
      </c>
    </row>
    <row r="3" spans="1:2">
      <c r="A3" s="4" t="s">
        <v>22</v>
      </c>
    </row>
    <row r="4" spans="1:2">
      <c r="A4" s="4" t="s">
        <v>140</v>
      </c>
      <c r="B4" s="4" t="s">
        <v>141</v>
      </c>
    </row>
    <row r="5" spans="1:2">
      <c r="A5" s="4" t="s">
        <v>47</v>
      </c>
    </row>
    <row r="6" spans="1:2">
      <c r="A6" s="4" t="s">
        <v>140</v>
      </c>
      <c r="B6"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43</v>
      </c>
      <c r="B1" s="2" t="s">
        <v>1</v>
      </c>
    </row>
    <row r="2" spans="1:2">
      <c r="B2" s="2" t="s">
        <v>2</v>
      </c>
    </row>
    <row r="3" spans="1:2">
      <c r="A3" s="4" t="s">
        <v>22</v>
      </c>
    </row>
    <row r="4" spans="1:2">
      <c r="A4" s="4" t="s">
        <v>143</v>
      </c>
      <c r="B4" s="4" t="s">
        <v>144</v>
      </c>
    </row>
    <row r="5" spans="1:2">
      <c r="A5" s="4" t="s">
        <v>47</v>
      </c>
    </row>
    <row r="6" spans="1:2">
      <c r="A6" s="4" t="s">
        <v>143</v>
      </c>
      <c r="B6"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46</v>
      </c>
      <c r="B1" s="2" t="s">
        <v>1</v>
      </c>
    </row>
    <row r="2" spans="1:2">
      <c r="B2" s="2" t="s">
        <v>2</v>
      </c>
    </row>
    <row r="3" spans="1:2">
      <c r="A3" s="4" t="s">
        <v>22</v>
      </c>
    </row>
    <row r="4" spans="1:2">
      <c r="A4" s="4" t="s">
        <v>146</v>
      </c>
      <c r="B4" s="4" t="s">
        <v>147</v>
      </c>
    </row>
    <row r="5" spans="1:2">
      <c r="A5" s="4" t="s">
        <v>47</v>
      </c>
    </row>
    <row r="6" spans="1:2">
      <c r="A6" s="4" t="s">
        <v>146</v>
      </c>
      <c r="B6"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0</v>
      </c>
      <c r="B1" s="2" t="s">
        <v>2</v>
      </c>
      <c r="C1" s="2" t="s">
        <v>21</v>
      </c>
    </row>
    <row r="2" spans="1:3">
      <c r="A2" s="4" t="s">
        <v>22</v>
      </c>
    </row>
    <row r="3" spans="1:3">
      <c r="A3" s="3" t="s">
        <v>23</v>
      </c>
    </row>
    <row r="4" spans="1:3">
      <c r="A4" s="4" t="s">
        <v>24</v>
      </c>
      <c r="B4" s="6" t="n">
        <v>344679</v>
      </c>
      <c r="C4" s="6" t="n">
        <v>19127</v>
      </c>
    </row>
    <row r="5" spans="1:3">
      <c r="A5" s="4" t="s">
        <v>25</v>
      </c>
      <c r="B5" s="5" t="n">
        <v>13193</v>
      </c>
      <c r="C5" s="5" t="n">
        <v>2020</v>
      </c>
    </row>
    <row r="6" spans="1:3">
      <c r="A6" s="4" t="s">
        <v>26</v>
      </c>
      <c r="B6" s="5" t="n">
        <v>357872</v>
      </c>
      <c r="C6" s="5" t="n">
        <v>21147</v>
      </c>
    </row>
    <row r="7" spans="1:3">
      <c r="A7" s="3" t="s">
        <v>27</v>
      </c>
    </row>
    <row r="8" spans="1:3">
      <c r="A8" s="4" t="s">
        <v>28</v>
      </c>
      <c r="B8" s="5" t="n">
        <v>198548</v>
      </c>
      <c r="C8" s="5" t="n">
        <v>191249</v>
      </c>
    </row>
    <row r="9" spans="1:3">
      <c r="A9" s="4" t="s">
        <v>29</v>
      </c>
      <c r="B9" s="5" t="n">
        <v>1753907</v>
      </c>
      <c r="C9" s="5" t="n">
        <v>1686211</v>
      </c>
    </row>
    <row r="10" spans="1:3">
      <c r="A10" s="4" t="s">
        <v>30</v>
      </c>
      <c r="B10" s="5" t="n">
        <v>1952455</v>
      </c>
      <c r="C10" s="5" t="n">
        <v>1877460</v>
      </c>
    </row>
    <row r="11" spans="1:3">
      <c r="A11" s="4" t="s">
        <v>31</v>
      </c>
      <c r="B11" s="5" t="n">
        <v>2310327</v>
      </c>
      <c r="C11" s="5" t="n">
        <v>1898607</v>
      </c>
    </row>
    <row r="12" spans="1:3">
      <c r="A12" s="3" t="s">
        <v>32</v>
      </c>
    </row>
    <row r="13" spans="1:3">
      <c r="A13" s="4" t="s">
        <v>33</v>
      </c>
      <c r="B13" s="5" t="n">
        <v>484260</v>
      </c>
      <c r="C13" s="5" t="n">
        <v>453801</v>
      </c>
    </row>
    <row r="14" spans="1:3">
      <c r="A14" s="4" t="s">
        <v>34</v>
      </c>
      <c r="B14" s="5" t="n">
        <v>508697</v>
      </c>
      <c r="C14" s="5" t="n">
        <v>448730</v>
      </c>
    </row>
    <row r="15" spans="1:3">
      <c r="A15" s="4" t="s">
        <v>35</v>
      </c>
      <c r="B15" s="4" t="s">
        <v>36</v>
      </c>
      <c r="C15" s="5" t="n">
        <v>2304</v>
      </c>
    </row>
    <row r="16" spans="1:3">
      <c r="A16" s="4" t="s">
        <v>37</v>
      </c>
      <c r="B16" s="5" t="n">
        <v>392235</v>
      </c>
      <c r="C16" s="4" t="s">
        <v>36</v>
      </c>
    </row>
    <row r="17" spans="1:3">
      <c r="A17" s="4" t="s">
        <v>38</v>
      </c>
      <c r="B17" s="5" t="n">
        <v>1385192</v>
      </c>
      <c r="C17" s="5" t="n">
        <v>904835</v>
      </c>
    </row>
    <row r="18" spans="1:3">
      <c r="A18" s="4" t="s">
        <v>39</v>
      </c>
      <c r="B18" s="5" t="n">
        <v>1385192</v>
      </c>
      <c r="C18" s="5" t="n">
        <v>904835</v>
      </c>
    </row>
    <row r="19" spans="1:3">
      <c r="A19" s="3" t="s">
        <v>40</v>
      </c>
    </row>
    <row r="20" spans="1:3">
      <c r="A20" s="4" t="s">
        <v>41</v>
      </c>
      <c r="B20" s="5" t="n">
        <v>130548</v>
      </c>
      <c r="C20" s="5" t="n">
        <v>130548</v>
      </c>
    </row>
    <row r="21" spans="1:3">
      <c r="A21" s="4" t="s">
        <v>42</v>
      </c>
      <c r="B21" s="5" t="n">
        <v>826250</v>
      </c>
      <c r="C21" s="5" t="n">
        <v>826250</v>
      </c>
    </row>
    <row r="22" spans="1:3">
      <c r="A22" s="4" t="s">
        <v>43</v>
      </c>
      <c r="B22" s="5" t="n">
        <v>32828</v>
      </c>
      <c r="C22" s="5" t="n">
        <v>163148</v>
      </c>
    </row>
    <row r="23" spans="1:3">
      <c r="A23" s="4" t="s">
        <v>44</v>
      </c>
      <c r="B23" s="5" t="n">
        <v>-64491</v>
      </c>
      <c r="C23" s="5" t="n">
        <v>-126174</v>
      </c>
    </row>
    <row r="24" spans="1:3">
      <c r="A24" s="4" t="s">
        <v>45</v>
      </c>
      <c r="B24" s="5" t="n">
        <v>925135</v>
      </c>
      <c r="C24" s="5" t="n">
        <v>993772</v>
      </c>
    </row>
    <row r="25" spans="1:3">
      <c r="A25" s="4" t="s">
        <v>46</v>
      </c>
      <c r="B25" s="5" t="n">
        <v>2310327</v>
      </c>
      <c r="C25" s="5" t="n">
        <v>1898607</v>
      </c>
    </row>
    <row r="26" spans="1:3">
      <c r="A26" s="4" t="s">
        <v>47</v>
      </c>
    </row>
    <row r="27" spans="1:3">
      <c r="A27" s="3" t="s">
        <v>23</v>
      </c>
    </row>
    <row r="28" spans="1:3">
      <c r="A28" s="4" t="s">
        <v>24</v>
      </c>
      <c r="B28" s="5" t="n">
        <v>986821</v>
      </c>
      <c r="C28" s="6" t="n">
        <v>21714</v>
      </c>
    </row>
    <row r="29" spans="1:3">
      <c r="A29" s="4" t="s">
        <v>25</v>
      </c>
      <c r="B29" s="5" t="n">
        <v>39439</v>
      </c>
    </row>
    <row r="30" spans="1:3">
      <c r="A30" s="4" t="s">
        <v>48</v>
      </c>
      <c r="B30" s="5" t="n">
        <v>57955</v>
      </c>
    </row>
    <row r="31" spans="1:3">
      <c r="A31" s="4" t="s">
        <v>26</v>
      </c>
      <c r="B31" s="5" t="n">
        <v>1084215</v>
      </c>
    </row>
    <row r="32" spans="1:3">
      <c r="A32" s="3" t="s">
        <v>27</v>
      </c>
    </row>
    <row r="33" spans="1:3">
      <c r="A33" s="4" t="s">
        <v>28</v>
      </c>
      <c r="B33" s="5" t="n">
        <v>198548</v>
      </c>
    </row>
    <row r="34" spans="1:3">
      <c r="A34" s="4" t="s">
        <v>29</v>
      </c>
      <c r="B34" s="5" t="n">
        <v>1753907</v>
      </c>
    </row>
    <row r="35" spans="1:3">
      <c r="A35" s="4" t="s">
        <v>30</v>
      </c>
      <c r="B35" s="5" t="n">
        <v>1952455</v>
      </c>
    </row>
    <row r="36" spans="1:3">
      <c r="A36" s="4" t="s">
        <v>31</v>
      </c>
      <c r="B36" s="5" t="n">
        <v>3036670</v>
      </c>
    </row>
    <row r="37" spans="1:3">
      <c r="A37" s="3" t="s">
        <v>32</v>
      </c>
    </row>
    <row r="38" spans="1:3">
      <c r="A38" s="4" t="s">
        <v>33</v>
      </c>
      <c r="B38" s="5" t="n">
        <v>484260</v>
      </c>
    </row>
    <row r="39" spans="1:3">
      <c r="A39" s="4" t="s">
        <v>34</v>
      </c>
      <c r="B39" s="5" t="n">
        <v>559578</v>
      </c>
    </row>
    <row r="40" spans="1:3">
      <c r="A40" s="4" t="s">
        <v>37</v>
      </c>
      <c r="B40" s="5" t="n">
        <v>3005353</v>
      </c>
    </row>
    <row r="41" spans="1:3">
      <c r="A41" s="4" t="s">
        <v>38</v>
      </c>
      <c r="B41" s="5" t="n">
        <v>4049191</v>
      </c>
    </row>
    <row r="42" spans="1:3">
      <c r="A42" s="4" t="s">
        <v>39</v>
      </c>
      <c r="B42" s="5" t="n">
        <v>4049191</v>
      </c>
    </row>
    <row r="43" spans="1:3">
      <c r="A43" s="3" t="s">
        <v>40</v>
      </c>
    </row>
    <row r="44" spans="1:3">
      <c r="A44" s="4" t="s">
        <v>41</v>
      </c>
      <c r="B44" s="5" t="n">
        <v>130548</v>
      </c>
    </row>
    <row r="45" spans="1:3">
      <c r="A45" s="4" t="s">
        <v>42</v>
      </c>
      <c r="B45" s="5" t="n">
        <v>-800770</v>
      </c>
    </row>
    <row r="46" spans="1:3">
      <c r="A46" s="4" t="s">
        <v>43</v>
      </c>
      <c r="B46" s="5" t="n">
        <v>-352254</v>
      </c>
    </row>
    <row r="47" spans="1:3">
      <c r="A47" s="4" t="s">
        <v>44</v>
      </c>
      <c r="B47" s="5" t="n">
        <v>9955</v>
      </c>
    </row>
    <row r="48" spans="1:3">
      <c r="A48" s="4" t="s">
        <v>45</v>
      </c>
      <c r="B48" s="5" t="n">
        <v>-1012521</v>
      </c>
    </row>
    <row r="49" spans="1:3">
      <c r="A49" s="4" t="s">
        <v>46</v>
      </c>
      <c r="B49" s="6" t="n">
        <v>30366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0"/>
    <col customWidth="1" max="2" min="2" width="80"/>
  </cols>
  <sheetData>
    <row r="1" spans="1:2">
      <c r="A1" s="1" t="s">
        <v>149</v>
      </c>
      <c r="B1" s="2" t="s">
        <v>1</v>
      </c>
    </row>
    <row r="2" spans="1:2">
      <c r="B2" s="2" t="s">
        <v>2</v>
      </c>
    </row>
    <row r="3" spans="1:2">
      <c r="A3" s="4" t="s">
        <v>22</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72</v>
      </c>
      <c r="B15" s="4" t="s">
        <v>173</v>
      </c>
    </row>
    <row r="16" spans="1:2">
      <c r="A16" s="4" t="s">
        <v>174</v>
      </c>
      <c r="B16" s="4" t="s">
        <v>175</v>
      </c>
    </row>
    <row r="17" spans="1:2">
      <c r="A17" s="4" t="s">
        <v>134</v>
      </c>
      <c r="B17" s="4" t="s">
        <v>176</v>
      </c>
    </row>
    <row r="18" spans="1:2">
      <c r="A18" s="4" t="s">
        <v>177</v>
      </c>
      <c r="B18" s="4" t="s">
        <v>178</v>
      </c>
    </row>
    <row r="19" spans="1:2">
      <c r="A19" s="4" t="s">
        <v>47</v>
      </c>
    </row>
    <row r="20" spans="1:2">
      <c r="A20" s="4" t="s">
        <v>150</v>
      </c>
      <c r="B20" s="4" t="s">
        <v>179</v>
      </c>
    </row>
    <row r="21" spans="1:2">
      <c r="A21" s="4" t="s">
        <v>180</v>
      </c>
      <c r="B21" s="4" t="s">
        <v>181</v>
      </c>
    </row>
    <row r="22" spans="1:2">
      <c r="A22" s="4" t="s">
        <v>152</v>
      </c>
      <c r="B22" s="4" t="s">
        <v>182</v>
      </c>
    </row>
    <row r="23" spans="1:2">
      <c r="A23" s="4" t="s">
        <v>154</v>
      </c>
      <c r="B23" s="4" t="s">
        <v>183</v>
      </c>
    </row>
    <row r="24" spans="1:2">
      <c r="A24" s="4" t="s">
        <v>156</v>
      </c>
      <c r="B24" s="4" t="s">
        <v>184</v>
      </c>
    </row>
    <row r="25" spans="1:2">
      <c r="A25" s="4" t="s">
        <v>158</v>
      </c>
      <c r="B25" s="4" t="s">
        <v>185</v>
      </c>
    </row>
    <row r="26" spans="1:2">
      <c r="A26" s="4" t="s">
        <v>160</v>
      </c>
      <c r="B26" s="4" t="s">
        <v>186</v>
      </c>
    </row>
    <row r="27" spans="1:2">
      <c r="A27" s="4" t="s">
        <v>162</v>
      </c>
      <c r="B27" s="4" t="s">
        <v>187</v>
      </c>
    </row>
    <row r="28" spans="1:2">
      <c r="A28" s="4" t="s">
        <v>164</v>
      </c>
      <c r="B28" s="4" t="s">
        <v>188</v>
      </c>
    </row>
    <row r="29" spans="1:2">
      <c r="A29" s="4" t="s">
        <v>166</v>
      </c>
      <c r="B29" s="4" t="s">
        <v>189</v>
      </c>
    </row>
    <row r="30" spans="1:2">
      <c r="A30" s="4" t="s">
        <v>168</v>
      </c>
      <c r="B30" s="4" t="s">
        <v>190</v>
      </c>
    </row>
    <row r="31" spans="1:2">
      <c r="A31" s="4" t="s">
        <v>170</v>
      </c>
      <c r="B31" s="4" t="s">
        <v>191</v>
      </c>
    </row>
    <row r="32" spans="1:2">
      <c r="A32" s="4" t="s">
        <v>172</v>
      </c>
      <c r="B32" s="4" t="s">
        <v>192</v>
      </c>
    </row>
    <row r="33" spans="1:2">
      <c r="A33" s="4" t="s">
        <v>174</v>
      </c>
      <c r="B33" s="4" t="s">
        <v>193</v>
      </c>
    </row>
    <row r="34" spans="1:2">
      <c r="A34" s="4" t="s">
        <v>134</v>
      </c>
      <c r="B34" s="4" t="s">
        <v>194</v>
      </c>
    </row>
    <row r="35" spans="1:2">
      <c r="A35" s="4" t="s">
        <v>177</v>
      </c>
      <c r="B35"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4" t="s">
        <v>22</v>
      </c>
    </row>
    <row r="4" spans="1:2">
      <c r="A4" s="4" t="s">
        <v>197</v>
      </c>
      <c r="B4" s="4" t="s">
        <v>198</v>
      </c>
    </row>
    <row r="5" spans="1:2">
      <c r="A5" s="4" t="s">
        <v>199</v>
      </c>
      <c r="B5" s="4" t="s">
        <v>200</v>
      </c>
    </row>
    <row r="6" spans="1:2">
      <c r="A6" s="4" t="s">
        <v>47</v>
      </c>
    </row>
    <row r="7" spans="1:2">
      <c r="A7" s="4" t="s">
        <v>197</v>
      </c>
      <c r="B7" s="4" t="s">
        <v>201</v>
      </c>
    </row>
    <row r="8" spans="1:2">
      <c r="A8" s="4" t="s">
        <v>199</v>
      </c>
      <c r="B8"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4" t="s">
        <v>22</v>
      </c>
    </row>
    <row r="4" spans="1:2">
      <c r="A4" s="4" t="s">
        <v>203</v>
      </c>
      <c r="B4" s="4" t="s">
        <v>204</v>
      </c>
    </row>
    <row r="5" spans="1:2">
      <c r="A5" s="4" t="s">
        <v>47</v>
      </c>
    </row>
    <row r="6" spans="1:2">
      <c r="A6" s="4" t="s">
        <v>203</v>
      </c>
      <c r="B6"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4" t="s">
        <v>22</v>
      </c>
    </row>
    <row r="4" spans="1:2">
      <c r="A4" s="4" t="s">
        <v>207</v>
      </c>
      <c r="B4" s="4" t="s">
        <v>208</v>
      </c>
    </row>
    <row r="5" spans="1:2">
      <c r="A5" s="4" t="s">
        <v>47</v>
      </c>
    </row>
    <row r="6" spans="1:2">
      <c r="A6" s="4" t="s">
        <v>207</v>
      </c>
      <c r="B6"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4" t="s">
        <v>22</v>
      </c>
    </row>
    <row r="4" spans="1:2">
      <c r="A4" s="4" t="s">
        <v>211</v>
      </c>
      <c r="B4" s="4" t="s">
        <v>212</v>
      </c>
    </row>
    <row r="5" spans="1:2">
      <c r="A5" s="4" t="s">
        <v>213</v>
      </c>
      <c r="B5" s="4" t="s">
        <v>214</v>
      </c>
    </row>
    <row r="6" spans="1:2">
      <c r="A6" s="4" t="s">
        <v>47</v>
      </c>
    </row>
    <row r="7" spans="1:2">
      <c r="A7" s="4" t="s">
        <v>211</v>
      </c>
      <c r="B7" s="4" t="s">
        <v>215</v>
      </c>
    </row>
    <row r="8" spans="1:2">
      <c r="A8" s="4" t="s">
        <v>213</v>
      </c>
      <c r="B8"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4" t="s">
        <v>22</v>
      </c>
    </row>
    <row r="4" spans="1:2">
      <c r="A4" s="4" t="s">
        <v>218</v>
      </c>
      <c r="B4" s="4" t="s">
        <v>219</v>
      </c>
    </row>
    <row r="5" spans="1:2">
      <c r="A5" s="4" t="s">
        <v>47</v>
      </c>
    </row>
    <row r="6" spans="1:2">
      <c r="A6" s="4" t="s">
        <v>218</v>
      </c>
      <c r="B6"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4" t="s">
        <v>22</v>
      </c>
    </row>
    <row r="4" spans="1:2">
      <c r="A4" s="4" t="s">
        <v>222</v>
      </c>
      <c r="B4" s="4" t="s">
        <v>223</v>
      </c>
    </row>
    <row r="5" spans="1:2">
      <c r="A5" s="4" t="s">
        <v>47</v>
      </c>
    </row>
    <row r="6" spans="1:2">
      <c r="A6" s="4" t="s">
        <v>222</v>
      </c>
      <c r="B6"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4" t="s">
        <v>22</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4" t="s">
        <v>22</v>
      </c>
    </row>
    <row r="4" spans="1:2">
      <c r="A4" s="4" t="s">
        <v>229</v>
      </c>
      <c r="B4" s="4" t="s">
        <v>230</v>
      </c>
    </row>
    <row r="5" spans="1:2">
      <c r="A5" s="4" t="s">
        <v>47</v>
      </c>
    </row>
    <row r="6" spans="1:2">
      <c r="A6" s="4" t="s">
        <v>229</v>
      </c>
      <c r="B6"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4" t="s">
        <v>22</v>
      </c>
    </row>
    <row r="4" spans="1:2">
      <c r="A4" s="4" t="s">
        <v>233</v>
      </c>
      <c r="B4" s="4" t="s">
        <v>234</v>
      </c>
    </row>
    <row r="5" spans="1:2">
      <c r="A5" s="4" t="s">
        <v>235</v>
      </c>
      <c r="B5" s="4" t="s">
        <v>236</v>
      </c>
    </row>
    <row r="6" spans="1:2">
      <c r="A6" s="4" t="s">
        <v>47</v>
      </c>
    </row>
    <row r="7" spans="1:2">
      <c r="A7" s="4" t="s">
        <v>233</v>
      </c>
      <c r="B7" s="4" t="s">
        <v>237</v>
      </c>
    </row>
    <row r="8" spans="1:2">
      <c r="A8" s="4" t="s">
        <v>235</v>
      </c>
      <c r="B8"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9</v>
      </c>
      <c r="B1" s="2" t="s">
        <v>1</v>
      </c>
    </row>
    <row r="2" spans="1:3">
      <c r="B2" s="2" t="s">
        <v>2</v>
      </c>
      <c r="C2" s="2" t="s">
        <v>21</v>
      </c>
    </row>
    <row r="3" spans="1:3">
      <c r="A3" s="4" t="s">
        <v>22</v>
      </c>
    </row>
    <row r="4" spans="1:3">
      <c r="A4" s="4" t="s">
        <v>50</v>
      </c>
      <c r="B4" s="4" t="s">
        <v>36</v>
      </c>
      <c r="C4" s="4" t="s">
        <v>36</v>
      </c>
    </row>
    <row r="5" spans="1:3">
      <c r="A5" s="4" t="s">
        <v>51</v>
      </c>
      <c r="B5" s="4" t="s">
        <v>36</v>
      </c>
      <c r="C5" s="4" t="s">
        <v>36</v>
      </c>
    </row>
    <row r="6" spans="1:3">
      <c r="A6" s="4" t="s">
        <v>52</v>
      </c>
      <c r="B6" s="4" t="s">
        <v>36</v>
      </c>
      <c r="C6" s="4" t="s">
        <v>36</v>
      </c>
    </row>
    <row r="7" spans="1:3">
      <c r="A7" s="3" t="s">
        <v>53</v>
      </c>
    </row>
    <row r="8" spans="1:3">
      <c r="A8" s="4" t="s">
        <v>54</v>
      </c>
      <c r="B8" s="5" t="n">
        <v>-158554</v>
      </c>
      <c r="C8" s="5" t="n">
        <v>-136777</v>
      </c>
    </row>
    <row r="9" spans="1:3">
      <c r="A9" s="4" t="s">
        <v>55</v>
      </c>
      <c r="B9" s="5" t="n">
        <v>-158554</v>
      </c>
      <c r="C9" s="5" t="n">
        <v>-136777</v>
      </c>
    </row>
    <row r="10" spans="1:3">
      <c r="A10" s="3" t="s">
        <v>56</v>
      </c>
    </row>
    <row r="11" spans="1:3">
      <c r="A11" s="4" t="s">
        <v>57</v>
      </c>
      <c r="B11" s="5" t="n">
        <v>36</v>
      </c>
      <c r="C11" s="5" t="n">
        <v>18</v>
      </c>
    </row>
    <row r="12" spans="1:3">
      <c r="A12" s="4" t="s">
        <v>58</v>
      </c>
      <c r="B12" s="5" t="n">
        <v>-18515</v>
      </c>
      <c r="C12" s="5" t="n">
        <v>-18840</v>
      </c>
    </row>
    <row r="13" spans="1:3">
      <c r="A13" s="4" t="s">
        <v>59</v>
      </c>
      <c r="B13" s="5" t="n">
        <v>46713</v>
      </c>
      <c r="C13" s="5" t="n">
        <v>53606</v>
      </c>
    </row>
    <row r="14" spans="1:3">
      <c r="A14" s="4" t="s">
        <v>60</v>
      </c>
      <c r="B14" s="5" t="n">
        <v>31139</v>
      </c>
      <c r="C14" s="5" t="n">
        <v>26852</v>
      </c>
    </row>
    <row r="15" spans="1:3">
      <c r="A15" s="4" t="s">
        <v>61</v>
      </c>
      <c r="B15" s="5" t="n">
        <v>28234</v>
      </c>
      <c r="C15" s="5" t="n">
        <v>34784</v>
      </c>
    </row>
    <row r="16" spans="1:3">
      <c r="A16" s="4" t="s">
        <v>62</v>
      </c>
      <c r="B16" s="5" t="n">
        <v>-130320</v>
      </c>
      <c r="C16" s="5" t="n">
        <v>-101993</v>
      </c>
    </row>
    <row r="17" spans="1:3">
      <c r="A17" s="4" t="s">
        <v>63</v>
      </c>
      <c r="B17" s="4" t="s">
        <v>36</v>
      </c>
      <c r="C17" s="4" t="s">
        <v>36</v>
      </c>
    </row>
    <row r="18" spans="1:3">
      <c r="A18" s="4" t="s">
        <v>64</v>
      </c>
      <c r="B18" s="5" t="n">
        <v>-130320</v>
      </c>
      <c r="C18" s="5" t="n">
        <v>-101993</v>
      </c>
    </row>
    <row r="19" spans="1:3">
      <c r="A19" s="4" t="s">
        <v>65</v>
      </c>
      <c r="B19" s="5" t="n">
        <v>61683</v>
      </c>
      <c r="C19" s="5" t="n">
        <v>-73921</v>
      </c>
    </row>
    <row r="20" spans="1:3">
      <c r="A20" s="4" t="s">
        <v>66</v>
      </c>
      <c r="B20" s="5" t="n">
        <v>-68637</v>
      </c>
      <c r="C20" s="6" t="n">
        <v>-175914</v>
      </c>
    </row>
    <row r="21" spans="1:3">
      <c r="A21" s="4" t="s">
        <v>47</v>
      </c>
    </row>
    <row r="22" spans="1:3">
      <c r="A22" s="4" t="s">
        <v>50</v>
      </c>
      <c r="B22" s="4" t="s">
        <v>36</v>
      </c>
    </row>
    <row r="23" spans="1:3">
      <c r="A23" s="4" t="s">
        <v>51</v>
      </c>
      <c r="B23" s="4" t="s">
        <v>36</v>
      </c>
    </row>
    <row r="24" spans="1:3">
      <c r="A24" s="4" t="s">
        <v>52</v>
      </c>
      <c r="B24" s="4" t="s">
        <v>36</v>
      </c>
    </row>
    <row r="25" spans="1:3">
      <c r="A25" s="3" t="s">
        <v>53</v>
      </c>
    </row>
    <row r="26" spans="1:3">
      <c r="A26" s="4" t="s">
        <v>54</v>
      </c>
      <c r="B26" s="5" t="n">
        <v>542735</v>
      </c>
    </row>
    <row r="27" spans="1:3">
      <c r="A27" s="4" t="s">
        <v>55</v>
      </c>
      <c r="B27" s="4" t="s">
        <v>36</v>
      </c>
    </row>
    <row r="28" spans="1:3">
      <c r="A28" s="3" t="s">
        <v>56</v>
      </c>
    </row>
    <row r="29" spans="1:3">
      <c r="A29" s="4" t="s">
        <v>57</v>
      </c>
      <c r="B29" s="5" t="n">
        <v>50</v>
      </c>
    </row>
    <row r="30" spans="1:3">
      <c r="A30" s="4" t="s">
        <v>58</v>
      </c>
      <c r="B30" s="5" t="n">
        <v>-18515</v>
      </c>
    </row>
    <row r="31" spans="1:3">
      <c r="A31" s="4" t="s">
        <v>59</v>
      </c>
      <c r="B31" s="5" t="n">
        <v>15738</v>
      </c>
    </row>
    <row r="32" spans="1:3">
      <c r="A32" s="4" t="s">
        <v>67</v>
      </c>
      <c r="B32" s="5" t="n">
        <v>-1079</v>
      </c>
    </row>
    <row r="33" spans="1:3">
      <c r="A33" s="4" t="s">
        <v>60</v>
      </c>
      <c r="B33" s="5" t="n">
        <v>31139</v>
      </c>
    </row>
    <row r="34" spans="1:3">
      <c r="A34" s="4" t="s">
        <v>61</v>
      </c>
      <c r="B34" s="5" t="n">
        <v>27333</v>
      </c>
    </row>
    <row r="35" spans="1:3">
      <c r="A35" s="4" t="s">
        <v>62</v>
      </c>
      <c r="B35" s="5" t="n">
        <v>-515402</v>
      </c>
    </row>
    <row r="36" spans="1:3">
      <c r="A36" s="4" t="s">
        <v>63</v>
      </c>
      <c r="B36" s="4" t="s">
        <v>36</v>
      </c>
    </row>
    <row r="37" spans="1:3">
      <c r="A37" s="4" t="s">
        <v>64</v>
      </c>
      <c r="B37" s="5" t="n">
        <v>-515402</v>
      </c>
    </row>
    <row r="38" spans="1:3">
      <c r="A38" s="4" t="s">
        <v>65</v>
      </c>
      <c r="B38" s="5" t="n">
        <v>136129</v>
      </c>
    </row>
    <row r="39" spans="1:3">
      <c r="A39" s="4" t="s">
        <v>66</v>
      </c>
      <c r="B39" s="6" t="n">
        <v>-37927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39</v>
      </c>
      <c r="B1" s="2" t="s">
        <v>1</v>
      </c>
    </row>
    <row r="2" spans="1:2">
      <c r="B2" s="2" t="s">
        <v>2</v>
      </c>
    </row>
    <row r="3" spans="1:2">
      <c r="A3" s="4" t="s">
        <v>240</v>
      </c>
    </row>
    <row r="4" spans="1:2">
      <c r="A4" s="4" t="s">
        <v>241</v>
      </c>
      <c r="B4" s="4" t="s">
        <v>242</v>
      </c>
    </row>
    <row r="5" spans="1:2">
      <c r="A5" s="4" t="s">
        <v>243</v>
      </c>
    </row>
    <row r="6" spans="1:2">
      <c r="A6" s="4" t="s">
        <v>241</v>
      </c>
      <c r="B6" s="4" t="s">
        <v>244</v>
      </c>
    </row>
    <row r="7" spans="1:2">
      <c r="A7" s="4" t="s">
        <v>245</v>
      </c>
    </row>
    <row r="8" spans="1:2">
      <c r="A8" s="4" t="s">
        <v>241</v>
      </c>
      <c r="B8" s="4" t="s">
        <v>246</v>
      </c>
    </row>
    <row r="9" spans="1:2">
      <c r="A9" s="4" t="s">
        <v>247</v>
      </c>
    </row>
    <row r="10" spans="1:2">
      <c r="A10" s="4" t="s">
        <v>241</v>
      </c>
      <c r="B10" s="4" t="s">
        <v>242</v>
      </c>
    </row>
    <row r="11" spans="1:2">
      <c r="A11" s="4" t="s">
        <v>248</v>
      </c>
    </row>
    <row r="12" spans="1:2">
      <c r="A12" s="4" t="s">
        <v>241</v>
      </c>
      <c r="B12" s="4" t="s">
        <v>244</v>
      </c>
    </row>
    <row r="13" spans="1:2">
      <c r="A13" s="4" t="s">
        <v>249</v>
      </c>
    </row>
    <row r="14" spans="1:2">
      <c r="A14" s="4" t="s">
        <v>241</v>
      </c>
      <c r="B1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50</v>
      </c>
      <c r="B1" s="2" t="s">
        <v>1</v>
      </c>
    </row>
    <row r="2" spans="1:5">
      <c r="B2" s="2" t="s">
        <v>251</v>
      </c>
      <c r="C2" s="2" t="s">
        <v>252</v>
      </c>
      <c r="D2" s="2" t="s">
        <v>253</v>
      </c>
      <c r="E2" s="2" t="s">
        <v>254</v>
      </c>
    </row>
    <row r="3" spans="1:5">
      <c r="A3" s="4" t="s">
        <v>22</v>
      </c>
    </row>
    <row r="4" spans="1:5">
      <c r="A4" s="4" t="s">
        <v>66</v>
      </c>
      <c r="B4" s="6" t="n">
        <v>68637</v>
      </c>
      <c r="C4" s="6" t="n">
        <v>175914</v>
      </c>
    </row>
    <row r="5" spans="1:5">
      <c r="A5" s="4" t="s">
        <v>255</v>
      </c>
      <c r="B5" s="5" t="n">
        <v>1027320</v>
      </c>
      <c r="C5" s="5" t="n">
        <v>883688</v>
      </c>
    </row>
    <row r="6" spans="1:5">
      <c r="A6" s="4" t="s">
        <v>65</v>
      </c>
      <c r="B6" s="6" t="n">
        <v>61683</v>
      </c>
      <c r="C6" s="5" t="n">
        <v>-73921</v>
      </c>
    </row>
    <row r="7" spans="1:5">
      <c r="A7" s="4" t="s">
        <v>256</v>
      </c>
      <c r="B7" s="4" t="s">
        <v>257</v>
      </c>
      <c r="D7" s="4" t="s">
        <v>257</v>
      </c>
      <c r="E7" s="4" t="s">
        <v>257</v>
      </c>
    </row>
    <row r="8" spans="1:5">
      <c r="A8" s="4" t="s">
        <v>258</v>
      </c>
      <c r="B8" s="4" t="s">
        <v>259</v>
      </c>
      <c r="D8" s="4" t="s">
        <v>259</v>
      </c>
      <c r="E8" s="4" t="s">
        <v>259</v>
      </c>
    </row>
    <row r="9" spans="1:5">
      <c r="A9" s="4" t="s">
        <v>260</v>
      </c>
      <c r="B9" s="4" t="s">
        <v>36</v>
      </c>
      <c r="C9" s="4" t="s">
        <v>36</v>
      </c>
    </row>
    <row r="10" spans="1:5">
      <c r="A10" s="4" t="s">
        <v>261</v>
      </c>
      <c r="B10" s="4" t="s">
        <v>262</v>
      </c>
    </row>
    <row r="11" spans="1:5">
      <c r="A11" s="4" t="s">
        <v>263</v>
      </c>
    </row>
    <row r="12" spans="1:5">
      <c r="A12" s="4" t="s">
        <v>264</v>
      </c>
      <c r="B12" s="6" t="n">
        <v>344679</v>
      </c>
      <c r="C12" s="5" t="n">
        <v>14886</v>
      </c>
    </row>
    <row r="13" spans="1:5">
      <c r="A13" s="4" t="s">
        <v>265</v>
      </c>
    </row>
    <row r="14" spans="1:5">
      <c r="A14" s="4" t="s">
        <v>264</v>
      </c>
      <c r="B14" s="6" t="n">
        <v>2242587</v>
      </c>
      <c r="C14" s="6" t="n">
        <v>103350</v>
      </c>
    </row>
    <row r="15" spans="1:5">
      <c r="A15" s="4" t="s">
        <v>266</v>
      </c>
    </row>
    <row r="16" spans="1:5">
      <c r="A16" s="4" t="s">
        <v>267</v>
      </c>
      <c r="B16" s="4" t="s">
        <v>268</v>
      </c>
    </row>
    <row r="17" spans="1:5">
      <c r="A17" s="4" t="s">
        <v>269</v>
      </c>
    </row>
    <row r="18" spans="1:5">
      <c r="A18" s="4" t="s">
        <v>267</v>
      </c>
      <c r="B18" s="4" t="s">
        <v>270</v>
      </c>
    </row>
    <row r="19" spans="1:5">
      <c r="A19" s="4" t="s">
        <v>47</v>
      </c>
    </row>
    <row r="20" spans="1:5">
      <c r="A20" s="4" t="s">
        <v>66</v>
      </c>
      <c r="B20" s="6" t="n">
        <v>379273</v>
      </c>
    </row>
    <row r="21" spans="1:5">
      <c r="A21" s="4" t="s">
        <v>255</v>
      </c>
      <c r="B21" s="5" t="n">
        <v>2964976</v>
      </c>
    </row>
    <row r="22" spans="1:5">
      <c r="A22" s="4" t="s">
        <v>65</v>
      </c>
      <c r="B22" s="6" t="n">
        <v>136129</v>
      </c>
    </row>
    <row r="23" spans="1:5">
      <c r="A23" s="4" t="s">
        <v>256</v>
      </c>
      <c r="B23" s="4" t="s">
        <v>257</v>
      </c>
      <c r="D23" s="4" t="s">
        <v>257</v>
      </c>
      <c r="E23" s="4" t="s">
        <v>257</v>
      </c>
    </row>
    <row r="24" spans="1:5">
      <c r="A24" s="4" t="s">
        <v>258</v>
      </c>
      <c r="B24" s="4" t="s">
        <v>259</v>
      </c>
      <c r="D24" s="4" t="s">
        <v>259</v>
      </c>
      <c r="E24" s="4" t="s">
        <v>259</v>
      </c>
    </row>
    <row r="25" spans="1:5">
      <c r="A25" s="4" t="s">
        <v>260</v>
      </c>
      <c r="B25" s="4" t="s">
        <v>36</v>
      </c>
    </row>
    <row r="26" spans="1:5">
      <c r="A26" s="4" t="s">
        <v>271</v>
      </c>
      <c r="B26" s="4" t="s">
        <v>272</v>
      </c>
    </row>
    <row r="27" spans="1:5">
      <c r="A27" s="4" t="s">
        <v>261</v>
      </c>
      <c r="B27" s="4" t="s">
        <v>262</v>
      </c>
    </row>
    <row r="28" spans="1:5">
      <c r="A28" s="4" t="s">
        <v>273</v>
      </c>
    </row>
    <row r="29" spans="1:5">
      <c r="A29" s="4" t="s">
        <v>264</v>
      </c>
      <c r="B29" s="6" t="n">
        <v>360512</v>
      </c>
    </row>
    <row r="30" spans="1:5">
      <c r="A30" s="4" t="s">
        <v>274</v>
      </c>
    </row>
    <row r="31" spans="1:5">
      <c r="A31" s="4" t="s">
        <v>275</v>
      </c>
      <c r="D31" s="7" t="n">
        <v>2345604</v>
      </c>
    </row>
    <row r="32" spans="1:5">
      <c r="A32" s="4" t="s">
        <v>276</v>
      </c>
    </row>
    <row r="33" spans="1:5">
      <c r="A33" s="4" t="s">
        <v>264</v>
      </c>
      <c r="B33" s="5" t="n">
        <v>626309</v>
      </c>
    </row>
    <row r="34" spans="1:5">
      <c r="A34" s="4" t="s">
        <v>277</v>
      </c>
      <c r="B34" s="6" t="n">
        <v>63998</v>
      </c>
    </row>
    <row r="35" spans="1:5">
      <c r="A35" s="4" t="s">
        <v>278</v>
      </c>
    </row>
    <row r="36" spans="1:5">
      <c r="A36" s="4" t="s">
        <v>264</v>
      </c>
      <c r="E36" s="6" t="n">
        <v>4893226</v>
      </c>
    </row>
    <row r="37" spans="1:5">
      <c r="A37" s="4" t="s">
        <v>277</v>
      </c>
      <c r="E37" s="6" t="n">
        <v>500000</v>
      </c>
    </row>
    <row r="38" spans="1:5">
      <c r="A38" s="4" t="s">
        <v>279</v>
      </c>
    </row>
    <row r="39" spans="1:5">
      <c r="A39" s="4" t="s">
        <v>267</v>
      </c>
      <c r="B39" s="4" t="s">
        <v>268</v>
      </c>
    </row>
    <row r="40" spans="1:5">
      <c r="A40" s="4" t="s">
        <v>280</v>
      </c>
    </row>
    <row r="41" spans="1:5">
      <c r="A41" s="4" t="s">
        <v>267</v>
      </c>
      <c r="B41" s="4" t="s">
        <v>27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1</v>
      </c>
    </row>
    <row r="2" spans="1:3">
      <c r="A2" s="4" t="s">
        <v>22</v>
      </c>
    </row>
    <row r="3" spans="1:3">
      <c r="A3" s="4" t="s">
        <v>282</v>
      </c>
      <c r="B3" s="5" t="n">
        <v>1</v>
      </c>
      <c r="C3" s="5" t="n">
        <v>1</v>
      </c>
    </row>
    <row r="4" spans="1:3">
      <c r="A4" s="4" t="s">
        <v>283</v>
      </c>
      <c r="B4" s="5" t="n">
        <v>1</v>
      </c>
      <c r="C4" s="5" t="n">
        <v>1</v>
      </c>
    </row>
    <row r="5" spans="1:3">
      <c r="A5" s="4" t="s">
        <v>284</v>
      </c>
    </row>
    <row r="6" spans="1:3">
      <c r="A6" s="4" t="s">
        <v>282</v>
      </c>
      <c r="B6" s="8" t="n">
        <v>6.7569</v>
      </c>
      <c r="C6" s="8" t="n">
        <v>6.64</v>
      </c>
    </row>
    <row r="7" spans="1:3">
      <c r="A7" s="4" t="s">
        <v>283</v>
      </c>
      <c r="B7" s="8" t="n">
        <v>6.5063</v>
      </c>
      <c r="C7" s="8" t="n">
        <v>6.943</v>
      </c>
    </row>
    <row r="8" spans="1:3">
      <c r="A8" s="4" t="s">
        <v>285</v>
      </c>
    </row>
    <row r="9" spans="1:3">
      <c r="A9" s="4" t="s">
        <v>282</v>
      </c>
      <c r="B9" s="8" t="n">
        <v>6.7569</v>
      </c>
    </row>
    <row r="10" spans="1:3">
      <c r="A10" s="4" t="s">
        <v>283</v>
      </c>
      <c r="B10" s="8" t="n">
        <v>6.5063</v>
      </c>
    </row>
    <row r="11" spans="1:3">
      <c r="A11" s="4" t="s">
        <v>286</v>
      </c>
    </row>
    <row r="12" spans="1:3">
      <c r="A12" s="4" t="s">
        <v>282</v>
      </c>
      <c r="B12" s="8" t="n">
        <v>7.7926</v>
      </c>
    </row>
    <row r="13" spans="1:3">
      <c r="A13" s="4" t="s">
        <v>283</v>
      </c>
      <c r="B13" s="8" t="n">
        <v>7.81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87</v>
      </c>
      <c r="B1" s="2" t="s">
        <v>1</v>
      </c>
    </row>
    <row r="2" spans="1:2">
      <c r="B2" s="2" t="s">
        <v>2</v>
      </c>
    </row>
    <row r="3" spans="1:2">
      <c r="A3" s="4" t="s">
        <v>22</v>
      </c>
    </row>
    <row r="4" spans="1:2">
      <c r="A4" s="4" t="s">
        <v>288</v>
      </c>
      <c r="B4" s="4" t="s">
        <v>289</v>
      </c>
    </row>
    <row r="5" spans="1:2">
      <c r="A5" s="4" t="s">
        <v>47</v>
      </c>
    </row>
    <row r="6" spans="1:2">
      <c r="A6" s="4" t="s">
        <v>288</v>
      </c>
      <c r="B6"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1</v>
      </c>
    </row>
    <row r="2" spans="1:3">
      <c r="A2" s="4" t="s">
        <v>22</v>
      </c>
    </row>
    <row r="3" spans="1:3">
      <c r="A3" s="4" t="s">
        <v>291</v>
      </c>
      <c r="B3" s="6" t="n">
        <v>13193</v>
      </c>
      <c r="C3" s="6" t="n">
        <v>2020</v>
      </c>
    </row>
    <row r="4" spans="1:3">
      <c r="A4" s="4" t="s">
        <v>292</v>
      </c>
      <c r="B4" s="4" t="s">
        <v>36</v>
      </c>
      <c r="C4" s="4" t="s">
        <v>36</v>
      </c>
    </row>
    <row r="5" spans="1:3">
      <c r="A5" s="4" t="s">
        <v>293</v>
      </c>
      <c r="B5" s="5" t="n">
        <v>13193</v>
      </c>
      <c r="C5" s="6" t="n">
        <v>2020</v>
      </c>
    </row>
    <row r="6" spans="1:3">
      <c r="A6" s="4" t="s">
        <v>47</v>
      </c>
    </row>
    <row r="7" spans="1:3">
      <c r="A7" s="4" t="s">
        <v>291</v>
      </c>
      <c r="B7" s="5" t="n">
        <v>13193</v>
      </c>
    </row>
    <row r="8" spans="1:3">
      <c r="A8" s="4" t="s">
        <v>294</v>
      </c>
      <c r="B8" s="5" t="n">
        <v>26246</v>
      </c>
    </row>
    <row r="9" spans="1:3">
      <c r="A9" s="4" t="s">
        <v>292</v>
      </c>
      <c r="B9" s="4" t="s">
        <v>36</v>
      </c>
    </row>
    <row r="10" spans="1:3">
      <c r="A10" s="4" t="s">
        <v>293</v>
      </c>
      <c r="B10" s="6" t="n">
        <v>394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95</v>
      </c>
      <c r="B1" s="2" t="s">
        <v>1</v>
      </c>
    </row>
    <row r="2" spans="1:3">
      <c r="B2" s="2" t="s">
        <v>2</v>
      </c>
      <c r="C2" s="2" t="s">
        <v>21</v>
      </c>
    </row>
    <row r="3" spans="1:3">
      <c r="A3" s="4" t="s">
        <v>22</v>
      </c>
    </row>
    <row r="4" spans="1:3">
      <c r="A4" s="4" t="s">
        <v>296</v>
      </c>
      <c r="B4" s="6" t="n">
        <v>5332</v>
      </c>
      <c r="C4" s="6" t="n">
        <v>5441</v>
      </c>
    </row>
    <row r="5" spans="1:3">
      <c r="A5" s="4" t="s">
        <v>47</v>
      </c>
    </row>
    <row r="6" spans="1:3">
      <c r="A6" s="4" t="s">
        <v>296</v>
      </c>
      <c r="B6" s="6" t="n">
        <v>53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1</v>
      </c>
    </row>
    <row r="2" spans="1:3">
      <c r="A2" s="4" t="s">
        <v>22</v>
      </c>
    </row>
    <row r="3" spans="1:3">
      <c r="A3" s="4" t="s">
        <v>298</v>
      </c>
      <c r="B3" s="6" t="n">
        <v>215176</v>
      </c>
      <c r="C3" s="6" t="n">
        <v>201642</v>
      </c>
    </row>
    <row r="4" spans="1:3">
      <c r="A4" s="4" t="s">
        <v>299</v>
      </c>
      <c r="B4" s="5" t="n">
        <v>-16628</v>
      </c>
      <c r="C4" s="5" t="n">
        <v>-10393</v>
      </c>
    </row>
    <row r="5" spans="1:3">
      <c r="A5" s="4" t="s">
        <v>300</v>
      </c>
      <c r="B5" s="5" t="n">
        <v>198548</v>
      </c>
      <c r="C5" s="6" t="n">
        <v>191249</v>
      </c>
    </row>
    <row r="6" spans="1:3">
      <c r="A6" s="4" t="s">
        <v>47</v>
      </c>
    </row>
    <row r="7" spans="1:3">
      <c r="A7" s="4" t="s">
        <v>298</v>
      </c>
      <c r="B7" s="5" t="n">
        <v>215176</v>
      </c>
    </row>
    <row r="8" spans="1:3">
      <c r="A8" s="4" t="s">
        <v>299</v>
      </c>
      <c r="B8" s="5" t="n">
        <v>-16628</v>
      </c>
    </row>
    <row r="9" spans="1:3">
      <c r="A9" s="4" t="s">
        <v>300</v>
      </c>
      <c r="B9" s="6" t="n">
        <v>1985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01</v>
      </c>
      <c r="B1" s="2" t="s">
        <v>1</v>
      </c>
    </row>
    <row r="2" spans="1:3">
      <c r="B2" s="2" t="s">
        <v>2</v>
      </c>
      <c r="C2" s="2" t="s">
        <v>21</v>
      </c>
    </row>
    <row r="3" spans="1:3">
      <c r="A3" s="4" t="s">
        <v>22</v>
      </c>
    </row>
    <row r="4" spans="1:3">
      <c r="A4" s="4" t="s">
        <v>302</v>
      </c>
      <c r="B4" s="6" t="n">
        <v>43795</v>
      </c>
      <c r="C4" s="6" t="n">
        <v>44687</v>
      </c>
    </row>
    <row r="5" spans="1:3">
      <c r="A5" s="4" t="s">
        <v>47</v>
      </c>
    </row>
    <row r="6" spans="1:3">
      <c r="A6" s="4" t="s">
        <v>302</v>
      </c>
      <c r="B6" s="6" t="n">
        <v>437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3</v>
      </c>
      <c r="B1" s="2" t="s">
        <v>2</v>
      </c>
      <c r="C1" s="2" t="s">
        <v>21</v>
      </c>
    </row>
    <row r="2" spans="1:3">
      <c r="A2" s="4" t="s">
        <v>22</v>
      </c>
    </row>
    <row r="3" spans="1:3">
      <c r="A3" s="4" t="s">
        <v>304</v>
      </c>
      <c r="B3" s="6" t="n">
        <v>1890475</v>
      </c>
      <c r="C3" s="6" t="n">
        <v>1771569</v>
      </c>
    </row>
    <row r="4" spans="1:3">
      <c r="A4" s="4" t="s">
        <v>305</v>
      </c>
      <c r="B4" s="5" t="n">
        <v>-136568</v>
      </c>
      <c r="C4" s="5" t="n">
        <v>-85358</v>
      </c>
    </row>
    <row r="5" spans="1:3">
      <c r="A5" s="4" t="s">
        <v>306</v>
      </c>
      <c r="B5" s="5" t="n">
        <v>1753907</v>
      </c>
      <c r="C5" s="6" t="n">
        <v>1686211</v>
      </c>
    </row>
    <row r="6" spans="1:3">
      <c r="A6" s="4" t="s">
        <v>47</v>
      </c>
    </row>
    <row r="7" spans="1:3">
      <c r="A7" s="4" t="s">
        <v>304</v>
      </c>
      <c r="B7" s="5" t="n">
        <v>1890475</v>
      </c>
    </row>
    <row r="8" spans="1:3">
      <c r="A8" s="4" t="s">
        <v>305</v>
      </c>
      <c r="B8" s="5" t="n">
        <v>-136568</v>
      </c>
    </row>
    <row r="9" spans="1:3">
      <c r="A9" s="4" t="s">
        <v>306</v>
      </c>
      <c r="B9" s="6" t="n">
        <v>17539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1</v>
      </c>
    </row>
    <row r="2" spans="1:3">
      <c r="A2" s="4" t="s">
        <v>22</v>
      </c>
    </row>
    <row r="3" spans="1:3">
      <c r="A3" s="5" t="n">
        <v>2018</v>
      </c>
      <c r="B3" s="6" t="n">
        <v>43795</v>
      </c>
    </row>
    <row r="4" spans="1:3">
      <c r="A4" s="5" t="n">
        <v>2019</v>
      </c>
      <c r="B4" s="5" t="n">
        <v>43795</v>
      </c>
    </row>
    <row r="5" spans="1:3">
      <c r="A5" s="5" t="n">
        <v>2020</v>
      </c>
      <c r="B5" s="5" t="n">
        <v>43795</v>
      </c>
    </row>
    <row r="6" spans="1:3">
      <c r="A6" s="5" t="n">
        <v>2021</v>
      </c>
      <c r="B6" s="5" t="n">
        <v>43795</v>
      </c>
    </row>
    <row r="7" spans="1:3">
      <c r="A7" s="5" t="n">
        <v>2022</v>
      </c>
      <c r="B7" s="5" t="n">
        <v>43795</v>
      </c>
    </row>
    <row r="8" spans="1:3">
      <c r="A8" s="4" t="s">
        <v>308</v>
      </c>
      <c r="B8" s="5" t="n">
        <v>1534932</v>
      </c>
    </row>
    <row r="9" spans="1:3">
      <c r="A9" s="4" t="s">
        <v>306</v>
      </c>
      <c r="B9" s="5" t="n">
        <v>1753907</v>
      </c>
      <c r="C9" s="6" t="n">
        <v>1686211</v>
      </c>
    </row>
    <row r="10" spans="1:3">
      <c r="A10" s="4" t="s">
        <v>47</v>
      </c>
    </row>
    <row r="11" spans="1:3">
      <c r="A11" s="5" t="n">
        <v>2018</v>
      </c>
      <c r="B11" s="5" t="n">
        <v>43795</v>
      </c>
    </row>
    <row r="12" spans="1:3">
      <c r="A12" s="5" t="n">
        <v>2019</v>
      </c>
      <c r="B12" s="5" t="n">
        <v>43795</v>
      </c>
    </row>
    <row r="13" spans="1:3">
      <c r="A13" s="5" t="n">
        <v>2020</v>
      </c>
      <c r="B13" s="5" t="n">
        <v>43795</v>
      </c>
    </row>
    <row r="14" spans="1:3">
      <c r="A14" s="5" t="n">
        <v>2021</v>
      </c>
      <c r="B14" s="5" t="n">
        <v>43795</v>
      </c>
    </row>
    <row r="15" spans="1:3">
      <c r="A15" s="5" t="n">
        <v>2022</v>
      </c>
      <c r="B15" s="5" t="n">
        <v>43795</v>
      </c>
    </row>
    <row r="16" spans="1:3">
      <c r="A16" s="4" t="s">
        <v>308</v>
      </c>
      <c r="B16" s="5" t="n">
        <v>1534932</v>
      </c>
    </row>
    <row r="17" spans="1:3">
      <c r="A17" s="4" t="s">
        <v>306</v>
      </c>
      <c r="B17" s="6" t="n">
        <v>17539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58"/>
    <col customWidth="1" max="2" min="2" width="80"/>
    <col customWidth="1" max="3" min="3" width="68"/>
    <col customWidth="1" max="4" min="4" width="80"/>
    <col customWidth="1" max="5" min="5" width="80"/>
    <col customWidth="1" max="6" min="6" width="80"/>
    <col customWidth="1" max="7" min="7" width="73"/>
    <col customWidth="1" max="8" min="8" width="80"/>
    <col customWidth="1" max="9" min="9" width="80"/>
    <col customWidth="1" max="10" min="10" width="74"/>
    <col customWidth="1" max="11" min="11" width="61"/>
  </cols>
  <sheetData>
    <row r="1" spans="1:11">
      <c r="A1" s="1" t="s">
        <v>68</v>
      </c>
      <c r="B1" s="2" t="s">
        <v>69</v>
      </c>
      <c r="C1" s="2" t="s">
        <v>70</v>
      </c>
      <c r="D1" s="2" t="s">
        <v>71</v>
      </c>
      <c r="E1" s="2" t="s">
        <v>72</v>
      </c>
      <c r="F1" s="2" t="s">
        <v>73</v>
      </c>
      <c r="G1" s="2" t="s">
        <v>74</v>
      </c>
      <c r="H1" s="2" t="s">
        <v>75</v>
      </c>
      <c r="I1" s="2" t="s">
        <v>76</v>
      </c>
      <c r="J1" s="2" t="s">
        <v>77</v>
      </c>
      <c r="K1" s="2" t="s">
        <v>78</v>
      </c>
    </row>
    <row r="2" spans="1:11">
      <c r="A2" s="4" t="s">
        <v>79</v>
      </c>
      <c r="B2" s="6" t="n">
        <v>130548</v>
      </c>
      <c r="D2" s="6" t="n">
        <v>826250</v>
      </c>
      <c r="F2" s="6" t="n">
        <v>265141</v>
      </c>
      <c r="H2" s="6" t="n">
        <v>-52253</v>
      </c>
      <c r="J2" s="6" t="n">
        <v>1169686</v>
      </c>
    </row>
    <row r="3" spans="1:11">
      <c r="A3" s="4" t="s">
        <v>80</v>
      </c>
      <c r="B3" s="4" t="s">
        <v>36</v>
      </c>
      <c r="D3" s="4" t="s">
        <v>36</v>
      </c>
      <c r="F3" s="5" t="n">
        <v>-101993</v>
      </c>
      <c r="H3" s="4" t="s">
        <v>36</v>
      </c>
      <c r="J3" s="5" t="n">
        <v>-101993</v>
      </c>
    </row>
    <row r="4" spans="1:11">
      <c r="A4" s="4" t="s">
        <v>65</v>
      </c>
      <c r="B4" s="4" t="s">
        <v>36</v>
      </c>
      <c r="D4" s="4" t="s">
        <v>36</v>
      </c>
      <c r="F4" s="4" t="s">
        <v>36</v>
      </c>
      <c r="H4" s="5" t="n">
        <v>-73921</v>
      </c>
      <c r="J4" s="5" t="n">
        <v>-73921</v>
      </c>
    </row>
    <row r="5" spans="1:11">
      <c r="A5" s="4" t="s">
        <v>81</v>
      </c>
      <c r="B5" s="5" t="n">
        <v>130548</v>
      </c>
      <c r="C5" s="6" t="n">
        <v>130548</v>
      </c>
      <c r="D5" s="5" t="n">
        <v>826250</v>
      </c>
      <c r="E5" s="6" t="n">
        <v>826250</v>
      </c>
      <c r="F5" s="5" t="n">
        <v>163148</v>
      </c>
      <c r="G5" s="6" t="n">
        <v>163148</v>
      </c>
      <c r="H5" s="5" t="n">
        <v>-126174</v>
      </c>
      <c r="I5" s="6" t="n">
        <v>-126174</v>
      </c>
      <c r="J5" s="5" t="n">
        <v>993772</v>
      </c>
      <c r="K5" s="6" t="n">
        <v>993772</v>
      </c>
    </row>
    <row r="6" spans="1:11">
      <c r="A6" s="4" t="s">
        <v>80</v>
      </c>
      <c r="B6" s="4" t="s">
        <v>36</v>
      </c>
      <c r="C6" s="4" t="s">
        <v>36</v>
      </c>
      <c r="D6" s="4" t="s">
        <v>36</v>
      </c>
      <c r="E6" s="4" t="s">
        <v>36</v>
      </c>
      <c r="F6" s="5" t="n">
        <v>-130320</v>
      </c>
      <c r="G6" s="5" t="n">
        <v>-515402</v>
      </c>
      <c r="H6" s="4" t="s">
        <v>36</v>
      </c>
      <c r="I6" s="4" t="s">
        <v>36</v>
      </c>
      <c r="J6" s="5" t="n">
        <v>-130320</v>
      </c>
      <c r="K6" s="5" t="n">
        <v>-515402</v>
      </c>
    </row>
    <row r="7" spans="1:11">
      <c r="A7" s="4" t="s">
        <v>65</v>
      </c>
      <c r="B7" s="4" t="s">
        <v>36</v>
      </c>
      <c r="D7" s="4" t="s">
        <v>36</v>
      </c>
      <c r="F7" s="4" t="s">
        <v>36</v>
      </c>
      <c r="H7" s="5" t="n">
        <v>61683</v>
      </c>
      <c r="I7" s="5" t="n">
        <v>136129</v>
      </c>
      <c r="J7" s="5" t="n">
        <v>61683</v>
      </c>
      <c r="K7" s="5" t="n">
        <v>136129</v>
      </c>
    </row>
    <row r="8" spans="1:11">
      <c r="A8" s="4" t="s">
        <v>82</v>
      </c>
      <c r="C8" s="4" t="s">
        <v>36</v>
      </c>
      <c r="E8" s="5" t="n">
        <v>-1627020</v>
      </c>
      <c r="G8" s="4" t="s">
        <v>36</v>
      </c>
      <c r="I8" s="4" t="s">
        <v>36</v>
      </c>
      <c r="K8" s="5" t="n">
        <v>-1627020</v>
      </c>
    </row>
    <row r="9" spans="1:11">
      <c r="A9" s="4" t="s">
        <v>83</v>
      </c>
      <c r="B9" s="6" t="n">
        <v>130548</v>
      </c>
      <c r="C9" s="6" t="n">
        <v>130548</v>
      </c>
      <c r="D9" s="6" t="n">
        <v>826250</v>
      </c>
      <c r="E9" s="6" t="n">
        <v>-800770</v>
      </c>
      <c r="F9" s="6" t="n">
        <v>32828</v>
      </c>
      <c r="G9" s="6" t="n">
        <v>-352254</v>
      </c>
      <c r="H9" s="6" t="n">
        <v>-64491</v>
      </c>
      <c r="I9" s="6" t="n">
        <v>9955</v>
      </c>
      <c r="J9" s="6" t="n">
        <v>925135</v>
      </c>
      <c r="K9" s="6" t="n">
        <v>-10125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09</v>
      </c>
      <c r="B1" s="2" t="s">
        <v>1</v>
      </c>
    </row>
    <row r="2" spans="1:3">
      <c r="B2" s="2" t="s">
        <v>2</v>
      </c>
      <c r="C2" s="2" t="s">
        <v>21</v>
      </c>
    </row>
    <row r="3" spans="1:3">
      <c r="A3" s="4" t="s">
        <v>22</v>
      </c>
    </row>
    <row r="4" spans="1:3">
      <c r="A4" s="4" t="s">
        <v>310</v>
      </c>
      <c r="B4" s="6" t="n">
        <v>18515</v>
      </c>
      <c r="C4" s="6" t="n">
        <v>18840</v>
      </c>
    </row>
    <row r="5" spans="1:3">
      <c r="A5" s="4" t="s">
        <v>47</v>
      </c>
    </row>
    <row r="6" spans="1:3">
      <c r="A6" s="4" t="s">
        <v>310</v>
      </c>
      <c r="B6" s="6" t="n">
        <v>185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1</v>
      </c>
    </row>
    <row r="2" spans="1:3">
      <c r="A2" s="4" t="s">
        <v>22</v>
      </c>
    </row>
    <row r="3" spans="1:3">
      <c r="A3" s="4" t="s">
        <v>312</v>
      </c>
      <c r="B3" s="6" t="n">
        <v>484260</v>
      </c>
      <c r="C3" s="6" t="n">
        <v>453801</v>
      </c>
    </row>
    <row r="4" spans="1:3">
      <c r="A4" s="4" t="s">
        <v>313</v>
      </c>
    </row>
    <row r="5" spans="1:3">
      <c r="A5" s="4" t="s">
        <v>312</v>
      </c>
      <c r="B5" s="5" t="n">
        <v>230230</v>
      </c>
      <c r="C5" s="5" t="n">
        <v>215749</v>
      </c>
    </row>
    <row r="6" spans="1:3">
      <c r="A6" s="4" t="s">
        <v>314</v>
      </c>
    </row>
    <row r="7" spans="1:3">
      <c r="A7" s="4" t="s">
        <v>312</v>
      </c>
      <c r="B7" s="5" t="n">
        <v>100333</v>
      </c>
      <c r="C7" s="5" t="n">
        <v>94022</v>
      </c>
    </row>
    <row r="8" spans="1:3">
      <c r="A8" s="4" t="s">
        <v>315</v>
      </c>
    </row>
    <row r="9" spans="1:3">
      <c r="A9" s="4" t="s">
        <v>312</v>
      </c>
      <c r="B9" s="5" t="n">
        <v>153697</v>
      </c>
      <c r="C9" s="6" t="n">
        <v>144030</v>
      </c>
    </row>
    <row r="10" spans="1:3">
      <c r="A10" s="4" t="s">
        <v>47</v>
      </c>
    </row>
    <row r="11" spans="1:3">
      <c r="A11" s="4" t="s">
        <v>312</v>
      </c>
      <c r="B11" s="5" t="n">
        <v>484260</v>
      </c>
    </row>
    <row r="12" spans="1:3">
      <c r="A12" s="4" t="s">
        <v>316</v>
      </c>
    </row>
    <row r="13" spans="1:3">
      <c r="A13" s="4" t="s">
        <v>312</v>
      </c>
      <c r="B13" s="5" t="n">
        <v>230230</v>
      </c>
    </row>
    <row r="14" spans="1:3">
      <c r="A14" s="4" t="s">
        <v>317</v>
      </c>
    </row>
    <row r="15" spans="1:3">
      <c r="A15" s="4" t="s">
        <v>312</v>
      </c>
      <c r="B15" s="5" t="n">
        <v>100333</v>
      </c>
    </row>
    <row r="16" spans="1:3">
      <c r="A16" s="4" t="s">
        <v>318</v>
      </c>
    </row>
    <row r="17" spans="1:3">
      <c r="A17" s="4" t="s">
        <v>312</v>
      </c>
      <c r="B17" s="6" t="n">
        <v>1536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19</v>
      </c>
      <c r="B1" s="2" t="s">
        <v>1</v>
      </c>
    </row>
    <row r="2" spans="1:3">
      <c r="B2" s="2" t="s">
        <v>2</v>
      </c>
      <c r="C2" s="2" t="s">
        <v>21</v>
      </c>
    </row>
    <row r="3" spans="1:3">
      <c r="A3" s="4" t="s">
        <v>313</v>
      </c>
    </row>
    <row r="4" spans="1:3">
      <c r="A4" s="4" t="s">
        <v>320</v>
      </c>
      <c r="B4" s="4" t="s">
        <v>321</v>
      </c>
      <c r="C4" s="4" t="s">
        <v>321</v>
      </c>
    </row>
    <row r="5" spans="1:3">
      <c r="A5" s="4" t="s">
        <v>322</v>
      </c>
      <c r="B5" s="4" t="s">
        <v>323</v>
      </c>
      <c r="C5" s="4" t="s">
        <v>323</v>
      </c>
    </row>
    <row r="6" spans="1:3">
      <c r="A6" s="4" t="s">
        <v>324</v>
      </c>
    </row>
    <row r="7" spans="1:3">
      <c r="A7" s="4" t="s">
        <v>325</v>
      </c>
      <c r="B7" s="7" t="n">
        <v>1497945</v>
      </c>
      <c r="C7" s="7" t="n">
        <v>1497945</v>
      </c>
    </row>
    <row r="8" spans="1:3">
      <c r="A8" s="4" t="s">
        <v>314</v>
      </c>
    </row>
    <row r="9" spans="1:3">
      <c r="A9" s="4" t="s">
        <v>320</v>
      </c>
      <c r="B9" s="4" t="s">
        <v>326</v>
      </c>
      <c r="C9" s="4" t="s">
        <v>326</v>
      </c>
    </row>
    <row r="10" spans="1:3">
      <c r="A10" s="4" t="s">
        <v>327</v>
      </c>
    </row>
    <row r="11" spans="1:3">
      <c r="A11" s="4" t="s">
        <v>325</v>
      </c>
      <c r="B11" s="7" t="n">
        <v>652794</v>
      </c>
      <c r="C11" s="7" t="n">
        <v>652794</v>
      </c>
    </row>
    <row r="12" spans="1:3">
      <c r="A12" s="4" t="s">
        <v>315</v>
      </c>
    </row>
    <row r="13" spans="1:3">
      <c r="A13" s="4" t="s">
        <v>320</v>
      </c>
      <c r="B13" s="4" t="s">
        <v>328</v>
      </c>
      <c r="C13" s="4" t="s">
        <v>328</v>
      </c>
    </row>
    <row r="14" spans="1:3">
      <c r="A14" s="4" t="s">
        <v>329</v>
      </c>
    </row>
    <row r="15" spans="1:3">
      <c r="A15" s="4" t="s">
        <v>325</v>
      </c>
      <c r="B15" s="7" t="n">
        <v>1000000</v>
      </c>
      <c r="C15" s="7" t="n">
        <v>1000000</v>
      </c>
    </row>
    <row r="16" spans="1:3">
      <c r="A16" s="4" t="s">
        <v>316</v>
      </c>
    </row>
    <row r="17" spans="1:3">
      <c r="A17" s="4" t="s">
        <v>320</v>
      </c>
      <c r="B17" s="4" t="s">
        <v>321</v>
      </c>
    </row>
    <row r="18" spans="1:3">
      <c r="A18" s="4" t="s">
        <v>322</v>
      </c>
      <c r="B18" s="4" t="s">
        <v>323</v>
      </c>
    </row>
    <row r="19" spans="1:3">
      <c r="A19" s="4" t="s">
        <v>330</v>
      </c>
    </row>
    <row r="20" spans="1:3">
      <c r="A20" s="4" t="s">
        <v>325</v>
      </c>
      <c r="B20" s="7" t="n">
        <v>1497945</v>
      </c>
    </row>
    <row r="21" spans="1:3">
      <c r="A21" s="4" t="s">
        <v>317</v>
      </c>
    </row>
    <row r="22" spans="1:3">
      <c r="A22" s="4" t="s">
        <v>320</v>
      </c>
      <c r="B22" s="4" t="s">
        <v>326</v>
      </c>
    </row>
    <row r="23" spans="1:3">
      <c r="A23" s="4" t="s">
        <v>331</v>
      </c>
    </row>
    <row r="24" spans="1:3">
      <c r="A24" s="4" t="s">
        <v>325</v>
      </c>
      <c r="B24" s="7" t="n">
        <v>652794</v>
      </c>
    </row>
    <row r="25" spans="1:3">
      <c r="A25" s="4" t="s">
        <v>318</v>
      </c>
    </row>
    <row r="26" spans="1:3">
      <c r="A26" s="4" t="s">
        <v>320</v>
      </c>
      <c r="B26" s="4" t="s">
        <v>328</v>
      </c>
    </row>
    <row r="27" spans="1:3">
      <c r="A27" s="4" t="s">
        <v>332</v>
      </c>
    </row>
    <row r="28" spans="1:3">
      <c r="A28" s="4" t="s">
        <v>325</v>
      </c>
      <c r="B28" s="7" t="n">
        <v>1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1</v>
      </c>
    </row>
    <row r="2" spans="1:3">
      <c r="A2" s="4" t="s">
        <v>22</v>
      </c>
    </row>
    <row r="3" spans="1:3">
      <c r="A3" s="4" t="s">
        <v>334</v>
      </c>
      <c r="B3" s="6" t="n">
        <v>83797</v>
      </c>
      <c r="C3" s="6" t="n">
        <v>72253</v>
      </c>
    </row>
    <row r="4" spans="1:3">
      <c r="A4" s="4" t="s">
        <v>335</v>
      </c>
      <c r="B4" s="5" t="n">
        <v>13050</v>
      </c>
      <c r="C4" s="5" t="n">
        <v>12230</v>
      </c>
    </row>
    <row r="5" spans="1:3">
      <c r="A5" s="4" t="s">
        <v>336</v>
      </c>
      <c r="B5" s="5" t="n">
        <v>407923</v>
      </c>
      <c r="C5" s="5" t="n">
        <v>364247</v>
      </c>
    </row>
    <row r="6" spans="1:3">
      <c r="A6" s="4" t="s">
        <v>337</v>
      </c>
      <c r="B6" s="5" t="n">
        <v>3927</v>
      </c>
      <c r="C6" s="4" t="s">
        <v>36</v>
      </c>
    </row>
    <row r="7" spans="1:3">
      <c r="A7" s="4" t="s">
        <v>338</v>
      </c>
      <c r="B7" s="5" t="n">
        <v>508697</v>
      </c>
      <c r="C7" s="6" t="n">
        <v>448730</v>
      </c>
    </row>
    <row r="8" spans="1:3">
      <c r="A8" s="4" t="s">
        <v>47</v>
      </c>
    </row>
    <row r="9" spans="1:3">
      <c r="A9" s="4" t="s">
        <v>334</v>
      </c>
      <c r="B9" s="5" t="n">
        <v>83797</v>
      </c>
    </row>
    <row r="10" spans="1:3">
      <c r="A10" s="4" t="s">
        <v>335</v>
      </c>
      <c r="B10" s="5" t="n">
        <v>13050</v>
      </c>
    </row>
    <row r="11" spans="1:3">
      <c r="A11" s="4" t="s">
        <v>336</v>
      </c>
      <c r="B11" s="5" t="n">
        <v>407923</v>
      </c>
    </row>
    <row r="12" spans="1:3">
      <c r="A12" s="4" t="s">
        <v>337</v>
      </c>
      <c r="B12" s="5" t="n">
        <v>3927</v>
      </c>
    </row>
    <row r="13" spans="1:3">
      <c r="A13" s="4" t="s">
        <v>339</v>
      </c>
      <c r="B13" s="5" t="n">
        <v>50881</v>
      </c>
    </row>
    <row r="14" spans="1:3">
      <c r="A14" s="4" t="s">
        <v>338</v>
      </c>
      <c r="B14" s="6" t="n">
        <v>5595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0</v>
      </c>
      <c r="B1" s="2" t="s">
        <v>341</v>
      </c>
      <c r="C1" s="2" t="s">
        <v>342</v>
      </c>
      <c r="D1" s="2" t="s">
        <v>251</v>
      </c>
      <c r="E1" s="2" t="s">
        <v>254</v>
      </c>
    </row>
    <row r="2" spans="1:5">
      <c r="A2" s="4" t="s">
        <v>343</v>
      </c>
      <c r="B2" s="6" t="n">
        <v>2567</v>
      </c>
      <c r="E2" s="6" t="n">
        <v>110000</v>
      </c>
    </row>
    <row r="3" spans="1:5">
      <c r="A3" s="4" t="s">
        <v>344</v>
      </c>
    </row>
    <row r="4" spans="1:5">
      <c r="A4" s="4" t="s">
        <v>343</v>
      </c>
      <c r="C4" s="6" t="n">
        <v>20000</v>
      </c>
      <c r="D4" s="6" t="n">
        <v>141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1</v>
      </c>
    </row>
    <row r="2" spans="1:3">
      <c r="A2" s="4" t="s">
        <v>338</v>
      </c>
      <c r="B2" s="6" t="n">
        <v>392235</v>
      </c>
      <c r="C2" s="4" t="s">
        <v>36</v>
      </c>
    </row>
    <row r="3" spans="1:3">
      <c r="A3" s="4" t="s">
        <v>346</v>
      </c>
    </row>
    <row r="4" spans="1:3">
      <c r="A4" s="4" t="s">
        <v>338</v>
      </c>
      <c r="B4" s="6" t="n">
        <v>392235</v>
      </c>
      <c r="C4" s="4" t="s">
        <v>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47</v>
      </c>
      <c r="B1" s="2" t="s">
        <v>1</v>
      </c>
    </row>
    <row r="2" spans="1:3">
      <c r="B2" s="2" t="s">
        <v>2</v>
      </c>
      <c r="C2" s="2" t="s">
        <v>21</v>
      </c>
    </row>
    <row r="3" spans="1:3">
      <c r="A3" s="4" t="s">
        <v>22</v>
      </c>
    </row>
    <row r="4" spans="1:3">
      <c r="A4" s="4" t="s">
        <v>348</v>
      </c>
      <c r="B4" s="6" t="n">
        <v>31139</v>
      </c>
      <c r="C4" s="6" t="n">
        <v>26852</v>
      </c>
    </row>
    <row r="5" spans="1:3">
      <c r="A5" s="4" t="s">
        <v>47</v>
      </c>
    </row>
    <row r="6" spans="1:3">
      <c r="A6" s="4" t="s">
        <v>348</v>
      </c>
      <c r="B6" s="6" t="n">
        <v>311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251</v>
      </c>
    </row>
    <row r="2" spans="1:2">
      <c r="A2" s="4" t="s">
        <v>22</v>
      </c>
    </row>
    <row r="3" spans="1:2">
      <c r="A3" s="5" t="n">
        <v>2018</v>
      </c>
      <c r="B3" s="6" t="n">
        <v>24486</v>
      </c>
    </row>
    <row r="4" spans="1:2">
      <c r="A4" s="5" t="n">
        <v>2019</v>
      </c>
      <c r="B4" s="5" t="n">
        <v>9561</v>
      </c>
    </row>
    <row r="5" spans="1:2">
      <c r="A5" s="5" t="n">
        <v>2020</v>
      </c>
      <c r="B5" s="5" t="n">
        <v>6444</v>
      </c>
    </row>
    <row r="6" spans="1:2">
      <c r="A6" s="4" t="s">
        <v>350</v>
      </c>
      <c r="B6" s="5" t="n">
        <v>40491</v>
      </c>
    </row>
    <row r="7" spans="1:2">
      <c r="A7" s="4" t="s">
        <v>47</v>
      </c>
    </row>
    <row r="8" spans="1:2">
      <c r="A8" s="5" t="n">
        <v>2018</v>
      </c>
      <c r="B8" s="5" t="n">
        <v>24486</v>
      </c>
    </row>
    <row r="9" spans="1:2">
      <c r="A9" s="5" t="n">
        <v>2019</v>
      </c>
      <c r="B9" s="5" t="n">
        <v>9561</v>
      </c>
    </row>
    <row r="10" spans="1:2">
      <c r="A10" s="5" t="n">
        <v>2020</v>
      </c>
      <c r="B10" s="5" t="n">
        <v>6444</v>
      </c>
    </row>
    <row r="11" spans="1:2">
      <c r="A11" s="4" t="s">
        <v>350</v>
      </c>
      <c r="B11" s="6" t="n">
        <v>404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21</v>
      </c>
    </row>
    <row r="3" spans="1:3">
      <c r="A3" s="4" t="s">
        <v>22</v>
      </c>
    </row>
    <row r="4" spans="1:3">
      <c r="A4" s="4" t="s">
        <v>352</v>
      </c>
      <c r="B4" s="4" t="s">
        <v>353</v>
      </c>
      <c r="C4" s="4" t="s">
        <v>353</v>
      </c>
    </row>
    <row r="5" spans="1:3">
      <c r="A5" s="4" t="s">
        <v>354</v>
      </c>
      <c r="B5" s="4" t="s">
        <v>355</v>
      </c>
    </row>
    <row r="6" spans="1:3">
      <c r="A6" s="4" t="s">
        <v>62</v>
      </c>
      <c r="B6" s="6" t="n">
        <v>130320</v>
      </c>
      <c r="C6" s="6" t="n">
        <v>101993</v>
      </c>
    </row>
    <row r="7" spans="1:3">
      <c r="A7" s="4" t="s">
        <v>356</v>
      </c>
    </row>
    <row r="8" spans="1:3">
      <c r="A8" s="4" t="s">
        <v>352</v>
      </c>
      <c r="B8" s="4" t="s">
        <v>353</v>
      </c>
      <c r="C8" s="4" t="s">
        <v>353</v>
      </c>
    </row>
    <row r="9" spans="1:3">
      <c r="A9" s="4" t="s">
        <v>47</v>
      </c>
    </row>
    <row r="10" spans="1:3">
      <c r="A10" s="4" t="s">
        <v>352</v>
      </c>
      <c r="B10" s="4" t="s">
        <v>328</v>
      </c>
    </row>
    <row r="11" spans="1:3">
      <c r="A11" s="4" t="s">
        <v>354</v>
      </c>
      <c r="B11" s="4" t="s">
        <v>355</v>
      </c>
    </row>
    <row r="12" spans="1:3">
      <c r="A12" s="4" t="s">
        <v>62</v>
      </c>
      <c r="B12" s="6" t="n">
        <v>515402</v>
      </c>
    </row>
    <row r="13" spans="1:3">
      <c r="A13" s="4" t="s">
        <v>357</v>
      </c>
      <c r="B13" s="4" t="s">
        <v>358</v>
      </c>
    </row>
    <row r="14" spans="1:3">
      <c r="A14" s="4" t="s">
        <v>359</v>
      </c>
    </row>
    <row r="15" spans="1:3">
      <c r="A15" s="4" t="s">
        <v>352</v>
      </c>
      <c r="B15" s="4" t="s">
        <v>3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60</v>
      </c>
      <c r="B1" s="2" t="s">
        <v>1</v>
      </c>
    </row>
    <row r="2" spans="1:3">
      <c r="B2" s="2" t="s">
        <v>2</v>
      </c>
      <c r="C2" s="2" t="s">
        <v>21</v>
      </c>
    </row>
    <row r="3" spans="1:3">
      <c r="A3" s="4" t="s">
        <v>22</v>
      </c>
    </row>
    <row r="4" spans="1:3">
      <c r="A4" s="4" t="s">
        <v>361</v>
      </c>
      <c r="B4" s="6" t="n">
        <v>-130320</v>
      </c>
      <c r="C4" s="6" t="n">
        <v>-101993</v>
      </c>
    </row>
    <row r="5" spans="1:3">
      <c r="A5" s="4" t="s">
        <v>362</v>
      </c>
      <c r="B5" s="4" t="s">
        <v>353</v>
      </c>
      <c r="C5" s="4" t="s">
        <v>353</v>
      </c>
    </row>
    <row r="6" spans="1:3">
      <c r="A6" s="4" t="s">
        <v>363</v>
      </c>
      <c r="B6" s="4" t="s">
        <v>328</v>
      </c>
      <c r="C6" s="4" t="s">
        <v>328</v>
      </c>
    </row>
    <row r="7" spans="1:3">
      <c r="A7" s="4" t="s">
        <v>364</v>
      </c>
      <c r="B7" s="4" t="s">
        <v>365</v>
      </c>
      <c r="C7" s="4" t="s">
        <v>365</v>
      </c>
    </row>
    <row r="8" spans="1:3">
      <c r="A8" s="4" t="s">
        <v>366</v>
      </c>
      <c r="B8" s="4" t="s">
        <v>36</v>
      </c>
      <c r="C8" s="4" t="s">
        <v>36</v>
      </c>
    </row>
    <row r="9" spans="1:3">
      <c r="A9" s="4" t="s">
        <v>367</v>
      </c>
      <c r="B9" s="4" t="s">
        <v>353</v>
      </c>
      <c r="C9" s="4" t="s">
        <v>353</v>
      </c>
    </row>
    <row r="10" spans="1:3">
      <c r="A10" s="4" t="s">
        <v>47</v>
      </c>
    </row>
    <row r="11" spans="1:3">
      <c r="A11" s="4" t="s">
        <v>361</v>
      </c>
      <c r="B11" s="6" t="n">
        <v>-515402</v>
      </c>
    </row>
    <row r="12" spans="1:3">
      <c r="A12" s="4" t="s">
        <v>362</v>
      </c>
      <c r="B12" s="4" t="s">
        <v>358</v>
      </c>
    </row>
    <row r="13" spans="1:3">
      <c r="A13" s="4" t="s">
        <v>368</v>
      </c>
      <c r="B13" s="4" t="s">
        <v>369</v>
      </c>
    </row>
    <row r="14" spans="1:3">
      <c r="A14" s="4" t="s">
        <v>363</v>
      </c>
      <c r="B14" s="4" t="s">
        <v>370</v>
      </c>
    </row>
    <row r="15" spans="1:3">
      <c r="A15" s="4" t="s">
        <v>364</v>
      </c>
      <c r="B15" s="4" t="s">
        <v>371</v>
      </c>
    </row>
    <row r="16" spans="1:3">
      <c r="A16" s="4" t="s">
        <v>366</v>
      </c>
      <c r="B16" s="4" t="s">
        <v>36</v>
      </c>
    </row>
    <row r="17" spans="1:3">
      <c r="A17" s="4" t="s">
        <v>367</v>
      </c>
      <c r="B17" s="4" t="s">
        <v>3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21</v>
      </c>
    </row>
    <row r="3" spans="1:3">
      <c r="A3" s="4" t="s">
        <v>22</v>
      </c>
    </row>
    <row r="4" spans="1:3">
      <c r="A4" s="3" t="s">
        <v>85</v>
      </c>
    </row>
    <row r="5" spans="1:3">
      <c r="A5" s="4" t="s">
        <v>64</v>
      </c>
      <c r="B5" s="6" t="n">
        <v>-130320</v>
      </c>
      <c r="C5" s="6" t="n">
        <v>-101993</v>
      </c>
    </row>
    <row r="6" spans="1:3">
      <c r="A6" s="3" t="s">
        <v>86</v>
      </c>
    </row>
    <row r="7" spans="1:3">
      <c r="A7" s="4" t="s">
        <v>87</v>
      </c>
      <c r="B7" s="5" t="n">
        <v>5332</v>
      </c>
      <c r="C7" s="5" t="n">
        <v>5441</v>
      </c>
    </row>
    <row r="8" spans="1:3">
      <c r="A8" s="4" t="s">
        <v>88</v>
      </c>
      <c r="B8" s="5" t="n">
        <v>43795</v>
      </c>
      <c r="C8" s="5" t="n">
        <v>44687</v>
      </c>
    </row>
    <row r="9" spans="1:3">
      <c r="A9" s="3" t="s">
        <v>89</v>
      </c>
    </row>
    <row r="10" spans="1:3">
      <c r="A10" s="4" t="s">
        <v>90</v>
      </c>
      <c r="B10" s="5" t="n">
        <v>-10628</v>
      </c>
      <c r="C10" s="5" t="n">
        <v>27791</v>
      </c>
    </row>
    <row r="11" spans="1:3">
      <c r="A11" s="4" t="s">
        <v>91</v>
      </c>
      <c r="B11" s="5" t="n">
        <v>28741</v>
      </c>
      <c r="C11" s="5" t="n">
        <v>19593</v>
      </c>
    </row>
    <row r="12" spans="1:3">
      <c r="A12" s="4" t="s">
        <v>92</v>
      </c>
      <c r="B12" s="5" t="n">
        <v>-2368</v>
      </c>
      <c r="C12" s="5" t="n">
        <v>-8439</v>
      </c>
    </row>
    <row r="13" spans="1:3">
      <c r="A13" s="4" t="s">
        <v>93</v>
      </c>
      <c r="B13" s="5" t="n">
        <v>377690</v>
      </c>
      <c r="C13" s="4" t="s">
        <v>36</v>
      </c>
    </row>
    <row r="14" spans="1:3">
      <c r="A14" s="4" t="s">
        <v>94</v>
      </c>
      <c r="B14" s="5" t="n">
        <v>312242</v>
      </c>
      <c r="C14" s="5" t="n">
        <v>-12920</v>
      </c>
    </row>
    <row r="15" spans="1:3">
      <c r="A15" s="3" t="s">
        <v>95</v>
      </c>
    </row>
    <row r="16" spans="1:3">
      <c r="A16" s="4" t="s">
        <v>96</v>
      </c>
      <c r="B16" s="5" t="n">
        <v>312242</v>
      </c>
      <c r="C16" s="5" t="n">
        <v>-12920</v>
      </c>
    </row>
    <row r="17" spans="1:3">
      <c r="A17" s="4" t="s">
        <v>97</v>
      </c>
      <c r="B17" s="5" t="n">
        <v>13310</v>
      </c>
      <c r="C17" s="5" t="n">
        <v>-1695</v>
      </c>
    </row>
    <row r="18" spans="1:3">
      <c r="A18" s="4" t="s">
        <v>98</v>
      </c>
      <c r="B18" s="5" t="n">
        <v>19127</v>
      </c>
      <c r="C18" s="5" t="n">
        <v>33742</v>
      </c>
    </row>
    <row r="19" spans="1:3">
      <c r="A19" s="4" t="s">
        <v>99</v>
      </c>
      <c r="B19" s="5" t="n">
        <v>344679</v>
      </c>
      <c r="C19" s="5" t="n">
        <v>19127</v>
      </c>
    </row>
    <row r="20" spans="1:3">
      <c r="A20" s="3" t="s">
        <v>100</v>
      </c>
    </row>
    <row r="21" spans="1:3">
      <c r="A21" s="4" t="s">
        <v>101</v>
      </c>
      <c r="B21" s="4" t="s">
        <v>36</v>
      </c>
      <c r="C21" s="4" t="s">
        <v>36</v>
      </c>
    </row>
    <row r="22" spans="1:3">
      <c r="A22" s="4" t="s">
        <v>102</v>
      </c>
      <c r="B22" s="4" t="s">
        <v>36</v>
      </c>
      <c r="C22" s="4" t="s">
        <v>36</v>
      </c>
    </row>
    <row r="23" spans="1:3">
      <c r="A23" s="4" t="s">
        <v>47</v>
      </c>
    </row>
    <row r="24" spans="1:3">
      <c r="A24" s="3" t="s">
        <v>85</v>
      </c>
    </row>
    <row r="25" spans="1:3">
      <c r="A25" s="4" t="s">
        <v>64</v>
      </c>
      <c r="B25" s="5" t="n">
        <v>-515402</v>
      </c>
    </row>
    <row r="26" spans="1:3">
      <c r="A26" s="3" t="s">
        <v>86</v>
      </c>
    </row>
    <row r="27" spans="1:3">
      <c r="A27" s="4" t="s">
        <v>87</v>
      </c>
      <c r="B27" s="5" t="n">
        <v>5332</v>
      </c>
    </row>
    <row r="28" spans="1:3">
      <c r="A28" s="4" t="s">
        <v>88</v>
      </c>
      <c r="B28" s="5" t="n">
        <v>43795</v>
      </c>
    </row>
    <row r="29" spans="1:3">
      <c r="A29" s="3" t="s">
        <v>89</v>
      </c>
    </row>
    <row r="30" spans="1:3">
      <c r="A30" s="4" t="s">
        <v>90</v>
      </c>
      <c r="B30" s="5" t="n">
        <v>-36942</v>
      </c>
    </row>
    <row r="31" spans="1:3">
      <c r="A31" s="4" t="s">
        <v>103</v>
      </c>
      <c r="B31" s="5" t="n">
        <v>-58105</v>
      </c>
    </row>
    <row r="32" spans="1:3">
      <c r="A32" s="4" t="s">
        <v>91</v>
      </c>
      <c r="B32" s="5" t="n">
        <v>79140</v>
      </c>
    </row>
    <row r="33" spans="1:3">
      <c r="A33" s="4" t="s">
        <v>92</v>
      </c>
      <c r="B33" s="5" t="n">
        <v>-2368</v>
      </c>
    </row>
    <row r="34" spans="1:3">
      <c r="A34" s="4" t="s">
        <v>93</v>
      </c>
      <c r="B34" s="5" t="n">
        <v>1436029</v>
      </c>
    </row>
    <row r="35" spans="1:3">
      <c r="A35" s="4" t="s">
        <v>94</v>
      </c>
      <c r="B35" s="5" t="n">
        <v>951479</v>
      </c>
    </row>
    <row r="36" spans="1:3">
      <c r="A36" s="3" t="s">
        <v>95</v>
      </c>
    </row>
    <row r="37" spans="1:3">
      <c r="A37" s="4" t="s">
        <v>104</v>
      </c>
      <c r="B37" s="5" t="n">
        <v>1288</v>
      </c>
    </row>
    <row r="38" spans="1:3">
      <c r="A38" s="4" t="s">
        <v>105</v>
      </c>
      <c r="B38" s="5" t="n">
        <v>1288</v>
      </c>
    </row>
    <row r="39" spans="1:3">
      <c r="A39" s="4" t="s">
        <v>96</v>
      </c>
      <c r="B39" s="5" t="n">
        <v>965107</v>
      </c>
    </row>
    <row r="40" spans="1:3">
      <c r="A40" s="4" t="s">
        <v>97</v>
      </c>
      <c r="B40" s="5" t="n">
        <v>12340</v>
      </c>
    </row>
    <row r="41" spans="1:3">
      <c r="A41" s="4" t="s">
        <v>98</v>
      </c>
      <c r="B41" s="5" t="n">
        <v>21714</v>
      </c>
    </row>
    <row r="42" spans="1:3">
      <c r="A42" s="4" t="s">
        <v>99</v>
      </c>
      <c r="B42" s="5" t="n">
        <v>986821</v>
      </c>
      <c r="C42" s="6" t="n">
        <v>21714</v>
      </c>
    </row>
    <row r="43" spans="1:3">
      <c r="A43" s="3" t="s">
        <v>100</v>
      </c>
    </row>
    <row r="44" spans="1:3">
      <c r="A44" s="4" t="s">
        <v>101</v>
      </c>
      <c r="B44" s="4" t="s">
        <v>36</v>
      </c>
    </row>
    <row r="45" spans="1:3">
      <c r="A45" s="4" t="s">
        <v>102</v>
      </c>
      <c r="B45" s="4" t="s">
        <v>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72</v>
      </c>
      <c r="B1" s="2" t="s">
        <v>1</v>
      </c>
    </row>
    <row r="2" spans="1:3">
      <c r="B2" s="2" t="s">
        <v>2</v>
      </c>
      <c r="C2" s="2" t="s">
        <v>21</v>
      </c>
    </row>
    <row r="3" spans="1:3">
      <c r="A3" s="4" t="s">
        <v>22</v>
      </c>
    </row>
    <row r="4" spans="1:3">
      <c r="A4" s="4" t="s">
        <v>373</v>
      </c>
      <c r="B4" s="6" t="n">
        <v>-130320</v>
      </c>
      <c r="C4" s="6" t="n">
        <v>-101993</v>
      </c>
    </row>
    <row r="5" spans="1:3">
      <c r="A5" s="4" t="s">
        <v>374</v>
      </c>
      <c r="B5" s="4" t="s">
        <v>36</v>
      </c>
      <c r="C5" s="4" t="s">
        <v>36</v>
      </c>
    </row>
    <row r="6" spans="1:3">
      <c r="A6" s="4" t="s">
        <v>375</v>
      </c>
      <c r="B6" s="4" t="s">
        <v>36</v>
      </c>
      <c r="C6" s="4" t="s">
        <v>36</v>
      </c>
    </row>
    <row r="7" spans="1:3">
      <c r="A7" s="4" t="s">
        <v>376</v>
      </c>
      <c r="B7" s="6" t="n">
        <v>-130320</v>
      </c>
      <c r="C7" s="6" t="n">
        <v>-101993</v>
      </c>
    </row>
    <row r="8" spans="1:3">
      <c r="A8" s="4" t="s">
        <v>377</v>
      </c>
      <c r="B8" s="4" t="s">
        <v>353</v>
      </c>
      <c r="C8" s="4" t="s">
        <v>353</v>
      </c>
    </row>
    <row r="9" spans="1:3">
      <c r="A9" s="4" t="s">
        <v>378</v>
      </c>
      <c r="B9" s="6" t="n">
        <v>-32580</v>
      </c>
      <c r="C9" s="6" t="n">
        <v>-25498</v>
      </c>
    </row>
    <row r="10" spans="1:3">
      <c r="A10" s="4" t="s">
        <v>379</v>
      </c>
      <c r="B10" s="5" t="n">
        <v>32580</v>
      </c>
      <c r="C10" s="5" t="n">
        <v>25498</v>
      </c>
    </row>
    <row r="11" spans="1:3">
      <c r="A11" s="4" t="s">
        <v>338</v>
      </c>
      <c r="B11" s="4" t="s">
        <v>36</v>
      </c>
      <c r="C11" s="4" t="s">
        <v>36</v>
      </c>
    </row>
    <row r="12" spans="1:3">
      <c r="A12" s="4" t="s">
        <v>47</v>
      </c>
    </row>
    <row r="13" spans="1:3">
      <c r="A13" s="4" t="s">
        <v>373</v>
      </c>
      <c r="B13" s="5" t="n">
        <v>-515402</v>
      </c>
    </row>
    <row r="14" spans="1:3">
      <c r="A14" s="4" t="s">
        <v>374</v>
      </c>
      <c r="B14" s="4" t="s">
        <v>36</v>
      </c>
    </row>
    <row r="15" spans="1:3">
      <c r="A15" s="4" t="s">
        <v>375</v>
      </c>
      <c r="B15" s="4" t="s">
        <v>36</v>
      </c>
    </row>
    <row r="16" spans="1:3">
      <c r="A16" s="4" t="s">
        <v>376</v>
      </c>
      <c r="B16" s="6" t="n">
        <v>-515402</v>
      </c>
    </row>
    <row r="17" spans="1:3">
      <c r="A17" s="4" t="s">
        <v>377</v>
      </c>
      <c r="B17" s="4" t="s">
        <v>328</v>
      </c>
    </row>
    <row r="18" spans="1:3">
      <c r="A18" s="4" t="s">
        <v>378</v>
      </c>
      <c r="B18" s="6" t="n">
        <v>96458</v>
      </c>
    </row>
    <row r="19" spans="1:3">
      <c r="A19" s="4" t="s">
        <v>379</v>
      </c>
      <c r="B19" s="5" t="n">
        <v>-96458</v>
      </c>
    </row>
    <row r="20" spans="1:3">
      <c r="A20" s="4" t="s">
        <v>338</v>
      </c>
      <c r="B20" s="4" t="s">
        <v>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14"/>
  </cols>
  <sheetData>
    <row r="1" spans="1:2">
      <c r="A1" s="1" t="s">
        <v>380</v>
      </c>
      <c r="B1" s="2" t="s">
        <v>2</v>
      </c>
    </row>
    <row r="2" spans="1:2">
      <c r="A2" s="4" t="s">
        <v>22</v>
      </c>
    </row>
    <row r="3" spans="1:2">
      <c r="A3" s="4" t="s">
        <v>381</v>
      </c>
      <c r="B3" s="4" t="s">
        <v>355</v>
      </c>
    </row>
    <row r="4" spans="1:2">
      <c r="A4" s="4" t="s">
        <v>382</v>
      </c>
      <c r="B4" s="4" t="s">
        <v>383</v>
      </c>
    </row>
    <row r="5" spans="1:2">
      <c r="A5" s="4" t="s">
        <v>47</v>
      </c>
    </row>
    <row r="6" spans="1:2">
      <c r="A6" s="4" t="s">
        <v>381</v>
      </c>
      <c r="B6" s="4" t="s">
        <v>355</v>
      </c>
    </row>
    <row r="7" spans="1:2">
      <c r="A7" s="4" t="s">
        <v>382</v>
      </c>
      <c r="B7" s="4" t="s">
        <v>3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84</v>
      </c>
      <c r="B1" s="2" t="s">
        <v>1</v>
      </c>
    </row>
    <row r="2" spans="1:2">
      <c r="B2" s="2" t="s">
        <v>385</v>
      </c>
    </row>
    <row r="3" spans="1:2">
      <c r="A3" s="4" t="s">
        <v>22</v>
      </c>
    </row>
    <row r="4" spans="1:2">
      <c r="A4" s="4" t="s">
        <v>386</v>
      </c>
      <c r="B4" s="9" t="n">
        <v>734.4</v>
      </c>
    </row>
    <row r="5" spans="1:2">
      <c r="A5" s="4" t="s">
        <v>387</v>
      </c>
      <c r="B5" s="6" t="n">
        <v>264796</v>
      </c>
    </row>
    <row r="6" spans="1:2">
      <c r="A6" s="4" t="s">
        <v>388</v>
      </c>
      <c r="B6" s="4" t="s">
        <v>389</v>
      </c>
    </row>
    <row r="7" spans="1:2">
      <c r="A7" s="4" t="s">
        <v>47</v>
      </c>
    </row>
    <row r="8" spans="1:2">
      <c r="A8" s="4" t="s">
        <v>386</v>
      </c>
      <c r="B8" s="9" t="n">
        <v>734.4</v>
      </c>
    </row>
    <row r="9" spans="1:2">
      <c r="A9" s="4" t="s">
        <v>387</v>
      </c>
      <c r="B9" s="6" t="n">
        <v>264796</v>
      </c>
    </row>
    <row r="10" spans="1:2">
      <c r="A10" s="4" t="s">
        <v>388</v>
      </c>
      <c r="B10" s="4" t="s">
        <v>3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0"/>
  </cols>
  <sheetData>
    <row r="1" spans="1:2">
      <c r="A1" s="1" t="s">
        <v>391</v>
      </c>
      <c r="B1" s="2" t="s">
        <v>392</v>
      </c>
    </row>
    <row r="2" spans="1:2">
      <c r="A2" s="4" t="s">
        <v>393</v>
      </c>
    </row>
    <row r="3" spans="1:2">
      <c r="A3" s="4" t="s">
        <v>394</v>
      </c>
      <c r="B3" s="5" t="n">
        <v>4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06</v>
      </c>
      <c r="B1" s="2" t="s">
        <v>1</v>
      </c>
    </row>
    <row r="2" spans="1:2">
      <c r="B2" s="2" t="s">
        <v>2</v>
      </c>
    </row>
    <row r="3" spans="1:2">
      <c r="A3" s="4" t="s">
        <v>22</v>
      </c>
    </row>
    <row r="4" spans="1:2">
      <c r="A4" s="4" t="s">
        <v>106</v>
      </c>
      <c r="B4" s="4" t="s">
        <v>107</v>
      </c>
    </row>
    <row r="5" spans="1:2">
      <c r="A5" s="4" t="s">
        <v>47</v>
      </c>
    </row>
    <row r="6" spans="1:2">
      <c r="A6" s="4" t="s">
        <v>106</v>
      </c>
      <c r="B6"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09</v>
      </c>
      <c r="B1" s="2" t="s">
        <v>1</v>
      </c>
    </row>
    <row r="2" spans="1:2">
      <c r="B2" s="2" t="s">
        <v>2</v>
      </c>
    </row>
    <row r="3" spans="1:2">
      <c r="A3" s="4" t="s">
        <v>22</v>
      </c>
    </row>
    <row r="4" spans="1:2">
      <c r="A4" s="4" t="s">
        <v>109</v>
      </c>
      <c r="B4" s="4" t="s">
        <v>110</v>
      </c>
    </row>
    <row r="5" spans="1:2">
      <c r="A5" s="4" t="s">
        <v>47</v>
      </c>
    </row>
    <row r="6" spans="1:2">
      <c r="A6" s="4" t="s">
        <v>109</v>
      </c>
      <c r="B6"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12</v>
      </c>
      <c r="B1" s="2" t="s">
        <v>1</v>
      </c>
    </row>
    <row r="2" spans="1:2">
      <c r="B2" s="2" t="s">
        <v>2</v>
      </c>
    </row>
    <row r="3" spans="1:2">
      <c r="A3" s="4" t="s">
        <v>22</v>
      </c>
    </row>
    <row r="4" spans="1:2">
      <c r="A4" s="4" t="s">
        <v>112</v>
      </c>
      <c r="B4" s="4" t="s">
        <v>113</v>
      </c>
    </row>
    <row r="5" spans="1:2">
      <c r="A5" s="4" t="s">
        <v>47</v>
      </c>
    </row>
    <row r="6" spans="1:2">
      <c r="A6" s="4" t="s">
        <v>112</v>
      </c>
      <c r="B6"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15</v>
      </c>
      <c r="B1" s="2" t="s">
        <v>1</v>
      </c>
    </row>
    <row r="2" spans="1:2">
      <c r="B2" s="2" t="s">
        <v>2</v>
      </c>
    </row>
    <row r="3" spans="1:2">
      <c r="A3" s="4" t="s">
        <v>22</v>
      </c>
    </row>
    <row r="4" spans="1:2">
      <c r="A4" s="4" t="s">
        <v>115</v>
      </c>
      <c r="B4" s="4" t="s">
        <v>116</v>
      </c>
    </row>
    <row r="5" spans="1:2">
      <c r="A5" s="4" t="s">
        <v>47</v>
      </c>
    </row>
    <row r="6" spans="1:2">
      <c r="A6" s="4" t="s">
        <v>115</v>
      </c>
      <c r="B6"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5:40:50Z</dcterms:created>
  <dcterms:modified xmlns:dcterms="http://purl.org/dc/terms/" xmlns:xsi="http://www.w3.org/2001/XMLSchema-instance" xsi:type="dcterms:W3CDTF">2018-05-21T15:40:50Z</dcterms:modified>
</cp:coreProperties>
</file>